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CQUISITIONS, AND"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RELATED PARTY TRANSACTIONS" sheetId="10" state="visible" r:id="rId10"/>
    <sheet xmlns:r="http://schemas.openxmlformats.org/officeDocument/2006/relationships" name="PREPAID EXPENSES AND OTHER ASSE" sheetId="11" state="visible" r:id="rId11"/>
    <sheet xmlns:r="http://schemas.openxmlformats.org/officeDocument/2006/relationships" name="PROPERTY AND EQUIPMENT, NET" sheetId="12" state="visible" r:id="rId12"/>
    <sheet xmlns:r="http://schemas.openxmlformats.org/officeDocument/2006/relationships" name="INVESTMENTS" sheetId="13" state="visible" r:id="rId13"/>
    <sheet xmlns:r="http://schemas.openxmlformats.org/officeDocument/2006/relationships" name="GOODWILL &amp; INTANGIBLE ASSETS" sheetId="14" state="visible" r:id="rId14"/>
    <sheet xmlns:r="http://schemas.openxmlformats.org/officeDocument/2006/relationships" name="ACCRUED EXPENSES" sheetId="15" state="visible" r:id="rId15"/>
    <sheet xmlns:r="http://schemas.openxmlformats.org/officeDocument/2006/relationships" name="NOTES PAYABLE" sheetId="16" state="visible" r:id="rId16"/>
    <sheet xmlns:r="http://schemas.openxmlformats.org/officeDocument/2006/relationships" name="OPERATING LEASE LIABILITIES AND" sheetId="17" state="visible" r:id="rId17"/>
    <sheet xmlns:r="http://schemas.openxmlformats.org/officeDocument/2006/relationships" name="RISKS AND UNCERTAINTIES" sheetId="18" state="visible" r:id="rId18"/>
    <sheet xmlns:r="http://schemas.openxmlformats.org/officeDocument/2006/relationships" name="STOCK-BASED COMPENSATION" sheetId="19" state="visible" r:id="rId19"/>
    <sheet xmlns:r="http://schemas.openxmlformats.org/officeDocument/2006/relationships" name="STOCKHOLDERS_ EQUITY" sheetId="20" state="visible" r:id="rId20"/>
    <sheet xmlns:r="http://schemas.openxmlformats.org/officeDocument/2006/relationships" name="WARRANT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 FROM CONTRACTS WITH C_2" sheetId="27" state="visible" r:id="rId27"/>
    <sheet xmlns:r="http://schemas.openxmlformats.org/officeDocument/2006/relationships" name="RELATED PARTY TRANSACTIONS (Tab" sheetId="28" state="visible" r:id="rId28"/>
    <sheet xmlns:r="http://schemas.openxmlformats.org/officeDocument/2006/relationships" name="PREPAID EXPENSES AND OTHER AS_2" sheetId="29" state="visible" r:id="rId29"/>
    <sheet xmlns:r="http://schemas.openxmlformats.org/officeDocument/2006/relationships" name="PROPERTY AND EQUIPMENT, NET (Ta" sheetId="30" state="visible" r:id="rId30"/>
    <sheet xmlns:r="http://schemas.openxmlformats.org/officeDocument/2006/relationships" name="GOODWILL &amp; INTANGIBLE ASSETS (T" sheetId="31" state="visible" r:id="rId31"/>
    <sheet xmlns:r="http://schemas.openxmlformats.org/officeDocument/2006/relationships" name="ACCRUED EXPENSES (Tables)" sheetId="32" state="visible" r:id="rId32"/>
    <sheet xmlns:r="http://schemas.openxmlformats.org/officeDocument/2006/relationships" name="NOTES PAYABLE (Tables)" sheetId="33" state="visible" r:id="rId33"/>
    <sheet xmlns:r="http://schemas.openxmlformats.org/officeDocument/2006/relationships" name="OPERATING LEASE LIABILITIES A_2" sheetId="34" state="visible" r:id="rId34"/>
    <sheet xmlns:r="http://schemas.openxmlformats.org/officeDocument/2006/relationships" name="RISKS AND UNCERTAINTIES (Tables" sheetId="35" state="visible" r:id="rId35"/>
    <sheet xmlns:r="http://schemas.openxmlformats.org/officeDocument/2006/relationships" name="STOCK-BASED COMPENSATION (Table" sheetId="36" state="visible" r:id="rId36"/>
    <sheet xmlns:r="http://schemas.openxmlformats.org/officeDocument/2006/relationships" name="WARRANTS (Tables)"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LATED PARTY TRANSACTIONS - Sc" sheetId="40" state="visible" r:id="rId40"/>
    <sheet xmlns:r="http://schemas.openxmlformats.org/officeDocument/2006/relationships" name="RELATED PARTY TRANSACTIONS - _2" sheetId="41" state="visible" r:id="rId41"/>
    <sheet xmlns:r="http://schemas.openxmlformats.org/officeDocument/2006/relationships" name="PREPAID EXPENSES AND OTHER AS_3" sheetId="42" state="visible" r:id="rId42"/>
    <sheet xmlns:r="http://schemas.openxmlformats.org/officeDocument/2006/relationships" name="PROPERTY AND EQUIPMENT, NET - S" sheetId="43" state="visible" r:id="rId43"/>
    <sheet xmlns:r="http://schemas.openxmlformats.org/officeDocument/2006/relationships" name="PROPERTY AND EQUIPMENT, NET - N" sheetId="44" state="visible" r:id="rId44"/>
    <sheet xmlns:r="http://schemas.openxmlformats.org/officeDocument/2006/relationships" name="INVESTMENTS (Details)" sheetId="45" state="visible" r:id="rId45"/>
    <sheet xmlns:r="http://schemas.openxmlformats.org/officeDocument/2006/relationships" name="GOODWILL &amp; INTANGIBLE ASSETS - " sheetId="46" state="visible" r:id="rId46"/>
    <sheet xmlns:r="http://schemas.openxmlformats.org/officeDocument/2006/relationships" name="GOODWILL &amp; INTANGIBLE ASSETS _2" sheetId="47" state="visible" r:id="rId47"/>
    <sheet xmlns:r="http://schemas.openxmlformats.org/officeDocument/2006/relationships" name="GOODWILL &amp; INTANGIBLE ASSETS _3" sheetId="48" state="visible" r:id="rId48"/>
    <sheet xmlns:r="http://schemas.openxmlformats.org/officeDocument/2006/relationships" name="ACCRUED EXPENSES (Details)" sheetId="49" state="visible" r:id="rId49"/>
    <sheet xmlns:r="http://schemas.openxmlformats.org/officeDocument/2006/relationships" name="NOTES PAYABLE - Schedule of Deb" sheetId="50" state="visible" r:id="rId50"/>
    <sheet xmlns:r="http://schemas.openxmlformats.org/officeDocument/2006/relationships" name="NOTES PAYABLE - Narrative (Deta" sheetId="51" state="visible" r:id="rId51"/>
    <sheet xmlns:r="http://schemas.openxmlformats.org/officeDocument/2006/relationships" name="OPERATING LEASE LIABILITIES A_3" sheetId="52" state="visible" r:id="rId52"/>
    <sheet xmlns:r="http://schemas.openxmlformats.org/officeDocument/2006/relationships" name="OPERATING LEASE LIABILITIES A_4" sheetId="53" state="visible" r:id="rId53"/>
    <sheet xmlns:r="http://schemas.openxmlformats.org/officeDocument/2006/relationships" name="OPERATING LEASE LIABILITIES A_5" sheetId="54" state="visible" r:id="rId54"/>
    <sheet xmlns:r="http://schemas.openxmlformats.org/officeDocument/2006/relationships" name="RISKS AND UNCERTAINTIES (Detail" sheetId="55" state="visible" r:id="rId55"/>
    <sheet xmlns:r="http://schemas.openxmlformats.org/officeDocument/2006/relationships" name="STOCK-BASED COMPENSATION - Narr" sheetId="56" state="visible" r:id="rId56"/>
    <sheet xmlns:r="http://schemas.openxmlformats.org/officeDocument/2006/relationships" name="STOCK-BASED COMPENSATION - Sche" sheetId="57" state="visible" r:id="rId57"/>
    <sheet xmlns:r="http://schemas.openxmlformats.org/officeDocument/2006/relationships" name="STOCK-BASED COMPENSATION - Sc_2" sheetId="58" state="visible" r:id="rId58"/>
    <sheet xmlns:r="http://schemas.openxmlformats.org/officeDocument/2006/relationships" name="STOCK-BASED COMPENSATION - Sc_3" sheetId="59" state="visible" r:id="rId59"/>
    <sheet xmlns:r="http://schemas.openxmlformats.org/officeDocument/2006/relationships" name="STOCKHOLDERS_ EQUITY (Details)" sheetId="60" state="visible" r:id="rId60"/>
    <sheet xmlns:r="http://schemas.openxmlformats.org/officeDocument/2006/relationships" name="WARRANTS - Schedule of Warrant " sheetId="61" state="visible" r:id="rId61"/>
    <sheet xmlns:r="http://schemas.openxmlformats.org/officeDocument/2006/relationships" name="WARRANTS - Narrative (Detail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 shares</t>
        </is>
      </c>
      <c r="B1" s="2" t="inlineStr">
        <is>
          <t>9 Months Ended</t>
        </is>
      </c>
    </row>
    <row r="2">
      <c r="B2" s="2" t="inlineStr">
        <is>
          <t>Sep. 30, 2024</t>
        </is>
      </c>
      <c r="C2" s="2" t="inlineStr">
        <is>
          <t>Feb. 1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33</t>
        </is>
      </c>
      <c r="C8" s="4" t="inlineStr">
        <is>
          <t xml:space="preserve"> </t>
        </is>
      </c>
    </row>
    <row r="9">
      <c r="A9" s="4" t="inlineStr">
        <is>
          <t>Entity Registrant Name</t>
        </is>
      </c>
      <c r="B9" s="4" t="inlineStr">
        <is>
          <t>URBAN-GR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158469</t>
        </is>
      </c>
      <c r="C11" s="4" t="inlineStr">
        <is>
          <t xml:space="preserve"> </t>
        </is>
      </c>
    </row>
    <row r="12">
      <c r="A12" s="4" t="inlineStr">
        <is>
          <t>Entity Address, Address Line One</t>
        </is>
      </c>
      <c r="B12" s="4" t="inlineStr">
        <is>
          <t>1751 Panorama Point</t>
        </is>
      </c>
      <c r="C12" s="4" t="inlineStr">
        <is>
          <t xml:space="preserve"> </t>
        </is>
      </c>
    </row>
    <row r="13">
      <c r="A13" s="4" t="inlineStr">
        <is>
          <t>Entity Address, Address Line Two</t>
        </is>
      </c>
      <c r="B13" s="4" t="inlineStr">
        <is>
          <t>Unit G</t>
        </is>
      </c>
      <c r="C13" s="4" t="inlineStr">
        <is>
          <t xml:space="preserve"> </t>
        </is>
      </c>
    </row>
    <row r="14">
      <c r="A14" s="4" t="inlineStr">
        <is>
          <t>Entity Address, City or Town</t>
        </is>
      </c>
      <c r="B14" s="4" t="inlineStr">
        <is>
          <t>Lafayette</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026</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390-388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UGR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2696557</v>
      </c>
    </row>
    <row r="29">
      <c r="A29" s="4" t="inlineStr">
        <is>
          <t>Entity Central Index Key</t>
        </is>
      </c>
      <c r="B29" s="4" t="inlineStr">
        <is>
          <t>000170652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RELATED PARTY TRANSACTIONS A director of the Company is an owner of Cloud 9 Support, LLC (“Cloud 9”) and Potco LLC (“Potco”). Cloud 9 purchases materials from the Company for use with its customers and Potco purchases equipment from the Company for use in its cultivation facility. Another director of the Company is working on a vertical farming innovation model with a group of CEA experts (“the CEA Consortium”). The CEA Consortium contracts services from the Company related to their business model. The table below presents the revenues for these related party entities for the three and nine months ended September 30, 2024, and 2023: Three Months Ended September 30, 2024 Nine Months Ended September 30, 2024 2024 2023 2024 2023 Revenue - Cloud 9 $ — $ — $ — $ 462 Revenue - Potco — 139,031 3,266 987,268 Revenue - CEA Consortium $ — $ 245,000 $ — $ 245,000 Total revenues from related party transactions $ — $ 384,031 $ 3,266 $ 1,232,730 The table below presents the accounts receivable from these related party entities as of September 30, 2024, and December 31, 2023: September 30, 2024 December 31, 2023 Accounts receivable - Cloud 9 $ — $ — Accounts receivable - Potco 163,088 163,088 Accounts receivable - CEA Consortium $ 245,000 $ 245,000 Total accounts receivable due from related party transactions $ 408,088 $ 408,0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PREPAID EXPENSES AND OTHER ASSETS Prepayments and other assets are comprised of prepayments paid to vendors to initiate orders, prepaid services and fees, inventories, and other assets. These amounts are summarized as follows: September 30, 2024 December 31, 2023 Vendor prepayments $ 3,255,901 $ 130,522 Prepaid services and fees 609,721 1,168,309 Inventories 221,676 228,858 Other assets 23,196 223,875 Total Prepaid expenses and other assets $ 4,110,494 $ 1,751,5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balances are summarized as follows: September 30, 2024 December 31, 2023 Computers and technology equipment $ 360,191 $ 294,322 Furniture and fixtures 325,485 325,485 Leasehold improvements 228,759 228,760 Vehicles 432,823 432,823 Software 1,119,278 1,087,569 Other equipment 145,950 145,950 Total property and equipment 2,612,486 2,514,909 Accumulated depreciation (1,566,932) (1,095,516) Total property and equipment, net $ 1,045,554 $ 1,419,393 Depreciation expense for the three months ended September 30, 2024, and 2023 totaled $188,316 and $131,138, respectively and totaled $584,289 and $385,185 for the nine months September 30, 2024 and 2023 ende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As of September 30, 2024 and December 31, 2023 the Company did not have any investments. XS Financial On October 30, 2021, the Company participated in a convertible note offering of Xtraction Services, Inc., a/k/a XS Financial Inc. (CSE: XSF) (OTCQB: XSHLF) ("XSF"), a specialty finance company providing CAPEX financing solutions, including equipment leasing, to CEA companies in the United States. The Company invested $2,500,000 of a total $43,500,000 raised by XSF. Prior to any Nasdaq listing, the investment incurs 9.5% interest payable, of which, 7.5% is cash interest and 2.0% is interest paid in kind. Subsequent to any Nasdaq listing by XSF, the investment incurs 8.0% cash interest. The debt matures on October 28, 2023, with a one-year option at the sole discretion of XSF to extend the maturity date. In addition, the Company received 1,250,000 warrants denominated in Canadian dollars ("C$") with a C$0.45 exercise price as subject to the warrant instrument. No value was attributed to the warrants at the time of the investment. In August 2023, the Company entered into an agreement to sell back its investment to XSF for $2.3 million and cancel the warrants. The Company received the $2.3 million in proceeds on August 30, 2023. In connection with the agreement to sell the investment, the Company recorded an impairment loss of $0.3 million for the three months ende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mp; INTANGIBLE ASSETS</t>
        </is>
      </c>
      <c r="B4" s="4" t="inlineStr">
        <is>
          <t xml:space="preserve">GOODWILL &amp; INTANGIBLE ASSETS Goodwill The Company has recorded goodwill in conjunction with the acquisitions it has completed. The goodwill balances as of September 30, 2024 and December 31, 2023 were $9,688,975 and $9,688,975, respectively. Goodwill is not amortized. The Company did not record any impairment charges related to goodwill for the three or nine months ended September 30, 2024 and 2023. Intangible Assets Other Than Goodwill Intangible assets as of September 30, 2024 and December 31, 2023 consisted of the following: As of September 30, 2024 Cost Accumulated Amortization Net Book Value Finite-lived intangible assets: Customer relationships $ 3,269,201 $ (1,323,003) $ 1,946,198 Trademarks and trade names 1,778,000 (930,117) 847,883 Backlog 707,400 (707,400) — Licenses 16,437 (16,437) — Total finite-lived intangible assets: 5,771,038 (2,976,957) 2,794,081 Indefinite-lived intangible assets: Trade name 28,291 — 28,291 Patents 44,276 — 44,276 Total indefinite-lived intangible assets 72,567 — 72,567 Total intangible assets, net $ 5,843,605 $ (2,976,957) $ 2,866,648 December 31, 2023 Cost Accumulated Amortization Net Book Value Finite-lived intangible assets: Customer relationships $ 3,269,201 $ (1,004,743) $ 2,264,458 Trademarks and trade names 1,778,000 (663,417) 1,114,583 Backlog 707,400 (707,400) — Licenses 16,437 (16,437) — Total finite-lived intangible assets: 5,771,038 (2,391,997) 3,379,041 Indefinite-lived intangible assets: Trade name 28,291 — 28,291 Patents 44,276 — 44,276 Total indefinite-lived intangible assets 72,567 — 72,567 Total intangible assets, net $ 5,843,605 $ (2,391,997) $ 3,451,608 Amortization expense for intangible assets subject to amortization for the three months ended September 30, 2024 and 2023 was $239,332 and $241,831, respectively and totaled $584,960 and $816,016 for the nine months ended September 30, 2024 and 2023, respectively . The estimated future amortization expense for intangible assets subject to amortization as of September 30, 2024 is summarized below: For the years ending December 31, Estimated Future Remainder of 2024 $ 194,995 2025 779,948 2026 738,364 2027 513,714 2028 405,306 2029 161,754 Total estimated future amortization expense $ 2,794,0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ACCRUED EXPENSES Accrued expenses are summarized as follows: September 30, December 31, Accrued operating expenses $ 73,835 $ 277,987 Accrued wages and related expenses 1,103,290 1,349,195 Business development accrual 113,620 376,816 Accrued interest expense 73,359 26,000 Accrued 401(k) 16,736 66,642 Accrued sales tax payable 3,115,387 3,187,638 Total accrued expenses $ 4,496,227 $ 5,284,278 Accrued sales tax payable is comprised of amounts due to various states and Canadian provi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NOTES PAYABLE The table below shows outstanding notes payable amounts as of September 30, 2024 and December 31, 2023. As of September 30, 2024 December 31, 2023 Line of credit $ 4,400,137 $ 2,500,000 DVO note 133 575,240 Other financing agreements 139,395 129,600 Total $ 4,539,665 $ 3,204,840 Less current maturities (4,539,665) (3,204,840) Long Term — – On December 13, 2023, UG Construction, a wholly owned subsidiary of the Company, entered into an interest only asset based revolving Loan Agreement (the “Line of Credit”) with Gemini Finance Corp. (“Lender”) pursuant to which Lender extended to UG Construction a secured line of credit in an amount not to exceed $10,000,000, to be used to assist UG Construction and the Company with cash management. Lender will consider requests for advances under the Line of Credit, which Lender may accept or reject in its discretion, until September 12, 2024 (the “Initial Term”), subject to an automatic extension for an additional nine-month term until May 12, 2025, provided that UG Construction is in compliance with all the terms of the applicable loan documents and Lender has not sent a written notice of non-renewal at least 60 days prior to expiration of the Initial Term. The Line of Credit contains standard events of default and representations and warranties by UG Construction and the Lender and the Company have entered into a Continuing Guaranty pursuant to which the Company will guarantee repayment of the loans associated with the Line of Credit (the “Guaranty Agreement”). Loans made under the Line of Credit shall be evidenced by a Secured Promissory Note - Revolving issued by UG Construction to the Lender (the “Promissory Note”), and each draw on the Promissory Note shall be due and payable on or before 180 days after such draw is funded to UG Construction; provided that, such draw is also subject to a mandatory prepayment upon UG Construction’s receipt of payment for any invoice previously submitted and approved for financing by Lender. Lender will receive a security interest in UG Construction’s Collateral (as defined in the “Security Agreement” entered into as part of the Line of Credit). The Promissory Note earns interest at a monthly rate of one and seventy-five hundredths percent (1.75%). In connection with entering in the Line of Credit, the Company has agreed to issue to Bancroft Capital, LLC (the “Placement Agent”) cash and warrant compensation in two separate tranches, the first being earned upon closing of the Line of Credit and the remainder of which will be due if and when UG Construction draws more than $4,500,000 from the Line of Credit. Both instances are detailed as follows: 1.At closing of the Line of Credit, the Placement Agent earned a cash fee of $200,000. In addition to the cash fee, the Company will issue to the Placement Agent or its designees, $200,000 worth of warrants (the “Placement Agent’s Warrants”) to purchase the Company’s common stock at a price per share equal to 110% of the daily volume weighted average closing price of the Company’s common stock on the Nasdaq exchange for a period consisting of ten (10) consecutive trading days ending on and inclusive of the trading day of the Closing. The Placement Agent’s Warrants will be exercisable at any time and from time to time, in whole or in part, during the four and a half-year period commencing six (6) months from the date of issuance. The Placement Agent’s Warrants will provide for registration rights (including a one-time demand registration right and unlimited piggyback rights), cashless exercise and customary anti-dilution provisions (for stock dividends and splits) and anti-dilution protection (adjustment in the number and price of such warrants and the shares underlying such warrants) resulting from corporate events (which would include dividends, reorganizations, mergers, etc.). 2. If and when Emerald draws more than $4,500,000 from the Line of Credit, the Placement Agent will earn an additional cash fee of $200,000, and an additional $200,000 worth of Placement Agent’s Warrants to purchase the Company’s common stock at a price per share equal to 110% of the daily volume weighted average closing price of the Company’s common stock on the Nasdaq exchange for a period consisting of ten (10) consecutive trading days ending on and inclusive of the trading day of the date that the draws exceeding $4,500,000 were to take place. As part of the Asset Purchase Agreement of DVO, a non-negotiable promissory note in the aggregate principal amount of $3,806,250, payable to DVO was issued effective November 1, 2022 (the "DVO Promissory Note"). The principal amount, together with the simple interest accrued on the unpaid principal amount outstanding was to be paid by the Company on a quarterly basis for the first four consecutive quarters, with the first payment paid in January 2023, and the remaining three payments due ten days following the end of each subsequent fiscal quarter thereafter until the earlier of the end of the fourth full fiscal quarter following the closing date December 31, 2023 or the payment in full of all amounts due. In the third quarter ended September 30, 2023, a portion of that quarter’s note payment was extended to the first quarter ended March 31, 2024. The DVO Promissory Note may be prepaid in whole or in part at any time without premium or penalty; provided, that each payment shall be accompanied by payment of all unpaid costs, fees and expenses, if any, which are due plus all accrued and unpaid interest due as of the date of such prepayment. The outstanding principal balance under the DVO Promissory Note shall bear simple interest at a variable rate per annum equal to the rate of interest most recently published by JP Morgan Chase &amp; Co. as the "prime rate" (the "Prime Rate"). Initially, interest will accrue at the Prime Rate as of the date of the DVO Promissory Note. The interest rate will be adjusted on a quarterly basis as of the first day of each full fiscal quarter following the first full fiscal quarter after the closing date to the then current Prime Rate. In connection with the extension of the DVO Promissory Note payment to the first quarter ended March 31, 2024, the interest rate was revised to a fixed rate of 10%, with principal and interest to be paid on a weekly basis. The other financing agreements relate to short-term financing of the Company's insurance policies and are at an average interest rate of 13.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PERATING LEASE LIABILITIES AND COMMITMENTS AND CONTINGENCIES</t>
        </is>
      </c>
      <c r="B1" s="2" t="inlineStr">
        <is>
          <t>9 Months Ended</t>
        </is>
      </c>
    </row>
    <row r="2">
      <c r="B2" s="2" t="inlineStr">
        <is>
          <t>Sep. 30, 2024</t>
        </is>
      </c>
    </row>
    <row r="3">
      <c r="A3" s="3" t="inlineStr">
        <is>
          <t>Leases [Abstract]</t>
        </is>
      </c>
      <c r="B3" s="4" t="inlineStr">
        <is>
          <t xml:space="preserve"> </t>
        </is>
      </c>
    </row>
    <row r="4">
      <c r="A4" s="4" t="inlineStr">
        <is>
          <t>OPERATING LEASE LIABILITIES AND COMMITMENTS AND CONTINGENCIES</t>
        </is>
      </c>
      <c r="B4" s="4" t="inlineStr">
        <is>
          <t>OPERATING LEASE LIABILITIES AND COMMITMENTS AND CONTINGENCIES The Company has seven operating office lease liabilities and one finance office lease liability with an imputed annual interest rate of 8.0%. Five of the leases were assigned to the Company in connection with its various acquisitions. The remaining lease terms range from less than a year to 6 years, as of September 30, 2024. The following is a summary of operating lease liabilities: September 30, December 31, Operating lease liabilities related to right of use assets $ 1,899,601 $ 2,087,503 Less current portion (694,425) (707,141) Long term $ 1,205,176 $ 1,380,362 The following is a schedule showing total future minimum lease payments: For the years ending December 31, Minimum Remainder of 2024 $ 185,076 2025 678,835 2026 488,751 2027 346,812 2028 253,415 Thereafter 82,489 Total minimum lease payments 2,035,378 Less: Amount representing interest (135,777) Net lease obligations $ 1,899,601 From time to time, the Company is involved in routine litigation that arises in the ordinary course of business. There are no ongoing legal proceedings for which management believes the ultimate outcome would have a material adverse effect on the Company’s results of operations and cash flows. On August 11, 2023, the Company entered into a settlement agreement (the “Settlement Agreement”) with Crest Ventures, LLC (“Crest”) and Andrew Telsey to settle all claims in the litigation filed in the District Court for Arapahoe County, Colorado, Case No. 2021CV31301. Pursuant to the Settlement Agreement, the Company paid $1,500,000 to Crest on September 7, 2023. In connection with this settlement, the Company recorded a loss in the second quarter ended June 30, 2023 of $1,500,000 in accordance with GAAP related to loss contingencies.</t>
        </is>
      </c>
    </row>
    <row r="5">
      <c r="A5" s="4" t="inlineStr">
        <is>
          <t>OPERATING LEASE LIABILITIES AND COMMITMENTS AND CONTINGENCIES</t>
        </is>
      </c>
      <c r="B5" s="4" t="inlineStr">
        <is>
          <t>OPERATING LEASE LIABILITIES AND COMMITMENTS AND CONTINGENCIES The Company has seven operating office lease liabilities and one finance office lease liability with an imputed annual interest rate of 8.0%. Five of the leases were assigned to the Company in connection with its various acquisitions. The remaining lease terms range from less than a year to 6 years, as of September 30, 2024. The following is a summary of operating lease liabilities: September 30, December 31, Operating lease liabilities related to right of use assets $ 1,899,601 $ 2,087,503 Less current portion (694,425) (707,141) Long term $ 1,205,176 $ 1,380,362 The following is a schedule showing total future minimum lease payments: For the years ending December 31, Minimum Remainder of 2024 $ 185,076 2025 678,835 2026 488,751 2027 346,812 2028 253,415 Thereafter 82,489 Total minimum lease payments 2,035,378 Less: Amount representing interest (135,777) Net lease obligations $ 1,899,601 From time to time, the Company is involved in routine litigation that arises in the ordinary course of business. There are no ongoing legal proceedings for which management believes the ultimate outcome would have a material adverse effect on the Company’s results of operations and cash flows. On August 11, 2023, the Company entered into a settlement agreement (the “Settlement Agreement”) with Crest Ventures, LLC (“Crest”) and Andrew Telsey to settle all claims in the litigation filed in the District Court for Arapahoe County, Colorado, Case No. 2021CV31301. Pursuant to the Settlement Agreement, the Company paid $1,500,000 to Crest on September 7, 2023. In connection with this settlement, the Company recorded a loss in the second quarter ended June 30, 2023 of $1,500,000 in accordance with GAAP related to loss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4</t>
        </is>
      </c>
    </row>
    <row r="3">
      <c r="A3" s="3" t="inlineStr">
        <is>
          <t>Risks and Uncertainties [Abstract]</t>
        </is>
      </c>
      <c r="B3" s="4" t="inlineStr">
        <is>
          <t xml:space="preserve"> </t>
        </is>
      </c>
    </row>
    <row r="4">
      <c r="A4" s="4" t="inlineStr">
        <is>
          <t>RISKS AND UNCERTAINTIES</t>
        </is>
      </c>
      <c r="B4" s="4" t="inlineStr">
        <is>
          <t>RISKS AND UNCERTAINTIES Concentration Risk The table below shows customers who account for 10% or more of the Company’s total revenues and 10% or more of the Company’s accounts receivable for the periods presented: Customers exceeding 10% of revenue Three Months Ended Nine Months Ended Company Customer Number 2024 2023 2024 2023 C000001462 40 % — % 11 % * C000002187 13 % 22 % 22 % 23 % C000002607 13 % * * * C000002552 * * 24 % * *Amounts less than 10% Customers exceeding 10% of accounts receivable As of As of Company Customer Number 2024 2023 C000002187 23 % 57 % C000002552 22 % * *Amounts less than 10% The table below shows vendors who account for 10% or more of the Company’s total purchases and 10% or more of the Company’s accounts payable for the periods presented: Vendors exceeding 10% of purchases Three Months Ended Nine Months Ended Company Vendor Number 2024 2023 2024 2023 V000002275 * * * * V000002198 14 % * 11 % * V000002503 51 % * 40 % * *Amounts less than 10% Vendors exceeding 10% of accounts payable As of As of Company Vendor Number 2024 2023 V000002275 10 % 13 % V000002503 25 % * V000002198 * * *Amounts less than 10% Foreign Exchange Risk Although our revenues and expenses are expected to be predominantly denominated in United States dollars, we may be exposed to currency exchange fluctuations. Recent events in the global financial markets have been coupled with increased volatility in the currency markets. Fluctuations in the exchange rate between the U.S. dollar, the Canadian dollar, the Euro, and the currency of other regions in which we may operate may have a material adverse effect on our business, financial condition and operating results. We may, in the future, establish a program to hedge a portion of our foreign currency exposure with the objective of minimizing the impact of adverse foreign currency exchange movements. However, even if we develop a hedging program, it may not mitigate currency risk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Based on the vesting schedule of the grants of restricted stock units (“RSU” or “RSUs”) and options, stock-based compensation expense for the three months ended September 30, 2024 and 2023 totaled $343,884 and $722,647, respectively, and totaled $1,461,245 and $1,824,835 for the nine months ended September 30, 2024, and 2023, respectively. The Company has adopted the 2021 Omnibus Stock Incentive Plan, as amended (the “Omnibus Incentive Plan”), which provides for the issuance of incentive stock options, grants of RSUs, and stock-based awards to employees, directors, and consultants of the Company to reward and attract employees and compensate the Company’s Board of Directors (the “Board”) and vendors when applicable. The Omnibus Incentive Plan is administered by the Company's Board. Grants of RSUs under the Omnibus Incentive Plan are valued at no less than the market price of the stock on the date of grant. The fair value of the options is calculated using the Black-Scholes pricing model based on the estimated market value of the underlying common stock at the valuation measurement date, the remaining contractual term of the options, risk-free interest rate and expected volatility of the price of the underlying common stock of 100%. There is a moderate degree of subjectivity involved when estimating the value of stock options with the Black-Scholes option pricing model as the assumptions used are moderately judgmental. Grant of RSUs and stock options are sometimes offered as part of an employment offer package, to ensure continuity of service or as a reward for performance. Grants of RSUs and stock options typically require a 1 to 3 year period of continued employment or service performance before the grant of RSUs or stock options vest. No cash flow effects are anticipated for grants of RSUs or stock options. The following schedule shows RSU activity for the nine months ended September 30, 2024: Number of Grants of RSUs unvested as of December 31, 2023 580,292 Grants of RSUs 1,081,051 Forfeiture/cancelled (68,350) Grants of RSUs vested (517,149) Grants of RSUs unvested as of September 30, 2024 1,075,844 The following table summarizes the vesting time periods of these unvested RSUs: Number of Shares Vesting Time Period 2,621 Remainder of 2024 419,088 2025 296,020 2026 355,615 2027 2,500 2028 1,075,844 The following schedule shows stock option activity for the nine months ended September 30, 2024. Number of Shares Weighted Weighted Stock options outstanding as of December 31, 2023 501,829 4.67 $ 6.81 Issued — 0 $ — Forfeited (43,279) 0 $ 6.78 Exercised — 0 $ — Stock options outstanding as of September 30, 2024 458,550 3.78 $ 6.81 Stock options exercisable as of September 30, 2024 444,888 0 $ 6.79 As of September 30, 2024, the Company has $0 in unrecognized stock-based compensation expense related to these stock options. The aggregate intrinsic value of the options outstanding and exercisable at September 30, 2024 is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136840</v>
      </c>
      <c r="C3" s="6" t="n">
        <v>1074842</v>
      </c>
    </row>
    <row r="4">
      <c r="A4" s="4" t="inlineStr">
        <is>
          <t>Accounts receivable, net</t>
        </is>
      </c>
      <c r="B4" s="5" t="n">
        <v>24040022</v>
      </c>
      <c r="C4" s="5" t="n">
        <v>21648901</v>
      </c>
    </row>
    <row r="5">
      <c r="A5" s="4" t="inlineStr">
        <is>
          <t>Contract receivables</t>
        </is>
      </c>
      <c r="B5" s="5" t="n">
        <v>4494635</v>
      </c>
      <c r="C5" s="5" t="n">
        <v>8436567</v>
      </c>
    </row>
    <row r="6">
      <c r="A6" s="4" t="inlineStr">
        <is>
          <t>Prepaid expenses and other assets</t>
        </is>
      </c>
      <c r="B6" s="5" t="n">
        <v>4110494</v>
      </c>
      <c r="C6" s="5" t="n">
        <v>1751564</v>
      </c>
    </row>
    <row r="7">
      <c r="A7" s="4" t="inlineStr">
        <is>
          <t>Total current assets</t>
        </is>
      </c>
      <c r="B7" s="5" t="n">
        <v>33781991</v>
      </c>
      <c r="C7" s="5" t="n">
        <v>32911874</v>
      </c>
    </row>
    <row r="8">
      <c r="A8" s="3" t="inlineStr">
        <is>
          <t>Non-current assets:</t>
        </is>
      </c>
      <c r="B8" s="4" t="inlineStr">
        <is>
          <t xml:space="preserve"> </t>
        </is>
      </c>
      <c r="C8" s="4" t="inlineStr">
        <is>
          <t xml:space="preserve"> </t>
        </is>
      </c>
    </row>
    <row r="9">
      <c r="A9" s="4" t="inlineStr">
        <is>
          <t>Property and equipment, net</t>
        </is>
      </c>
      <c r="B9" s="5" t="n">
        <v>1045554</v>
      </c>
      <c r="C9" s="5" t="n">
        <v>1419393</v>
      </c>
    </row>
    <row r="10">
      <c r="A10" s="4" t="inlineStr">
        <is>
          <t>Operating lease right of use assets, net</t>
        </is>
      </c>
      <c r="B10" s="5" t="n">
        <v>1822881</v>
      </c>
      <c r="C10" s="5" t="n">
        <v>2041217</v>
      </c>
    </row>
    <row r="11">
      <c r="A11" s="4" t="inlineStr">
        <is>
          <t>Goodwill</t>
        </is>
      </c>
      <c r="B11" s="5" t="n">
        <v>9688975</v>
      </c>
      <c r="C11" s="5" t="n">
        <v>9688975</v>
      </c>
    </row>
    <row r="12">
      <c r="A12" s="4" t="inlineStr">
        <is>
          <t>Intangible assets, net</t>
        </is>
      </c>
      <c r="B12" s="5" t="n">
        <v>2866648</v>
      </c>
      <c r="C12" s="5" t="n">
        <v>3451608</v>
      </c>
    </row>
    <row r="13">
      <c r="A13" s="4" t="inlineStr">
        <is>
          <t>Total non-current assets</t>
        </is>
      </c>
      <c r="B13" s="5" t="n">
        <v>15424058</v>
      </c>
      <c r="C13" s="5" t="n">
        <v>16601193</v>
      </c>
    </row>
    <row r="14">
      <c r="A14" s="4" t="inlineStr">
        <is>
          <t>Total assets</t>
        </is>
      </c>
      <c r="B14" s="5" t="n">
        <v>49206049</v>
      </c>
      <c r="C14" s="5" t="n">
        <v>49513067</v>
      </c>
    </row>
    <row r="15">
      <c r="A15" s="3" t="inlineStr">
        <is>
          <t>Current liabilities:</t>
        </is>
      </c>
      <c r="B15" s="4" t="inlineStr">
        <is>
          <t xml:space="preserve"> </t>
        </is>
      </c>
      <c r="C15" s="4" t="inlineStr">
        <is>
          <t xml:space="preserve"> </t>
        </is>
      </c>
    </row>
    <row r="16">
      <c r="A16" s="4" t="inlineStr">
        <is>
          <t>Accounts payable</t>
        </is>
      </c>
      <c r="B16" s="5" t="n">
        <v>26529832</v>
      </c>
      <c r="C16" s="5" t="n">
        <v>24203769</v>
      </c>
    </row>
    <row r="17">
      <c r="A17" s="4" t="inlineStr">
        <is>
          <t>Contract liabilities</t>
        </is>
      </c>
      <c r="B17" s="5" t="n">
        <v>5582430</v>
      </c>
      <c r="C17" s="5" t="n">
        <v>3950133</v>
      </c>
    </row>
    <row r="18">
      <c r="A18" s="4" t="inlineStr">
        <is>
          <t>Accrued expenses</t>
        </is>
      </c>
      <c r="B18" s="5" t="n">
        <v>4496227</v>
      </c>
      <c r="C18" s="5" t="n">
        <v>5284278</v>
      </c>
    </row>
    <row r="19">
      <c r="A19" s="4" t="inlineStr">
        <is>
          <t>Customer deposits</t>
        </is>
      </c>
      <c r="B19" s="5" t="n">
        <v>3831796</v>
      </c>
      <c r="C19" s="5" t="n">
        <v>603046</v>
      </c>
    </row>
    <row r="20">
      <c r="A20" s="4" t="inlineStr">
        <is>
          <t>Contingent consideration</t>
        </is>
      </c>
      <c r="B20" s="5" t="n">
        <v>0</v>
      </c>
      <c r="C20" s="5" t="n">
        <v>49830</v>
      </c>
    </row>
    <row r="21">
      <c r="A21" s="4" t="inlineStr">
        <is>
          <t>Notes payable</t>
        </is>
      </c>
      <c r="B21" s="5" t="n">
        <v>4539665</v>
      </c>
      <c r="C21" s="5" t="n">
        <v>3204840</v>
      </c>
    </row>
    <row r="22">
      <c r="A22" s="4" t="inlineStr">
        <is>
          <t>Operating lease liabilities</t>
        </is>
      </c>
      <c r="B22" s="5" t="n">
        <v>694425</v>
      </c>
      <c r="C22" s="5" t="n">
        <v>707141</v>
      </c>
    </row>
    <row r="23">
      <c r="A23" s="4" t="inlineStr">
        <is>
          <t>Total current liabilities</t>
        </is>
      </c>
      <c r="B23" s="5" t="n">
        <v>45674375</v>
      </c>
      <c r="C23" s="5" t="n">
        <v>38003037</v>
      </c>
    </row>
    <row r="24">
      <c r="A24" s="3" t="inlineStr">
        <is>
          <t>Non-current liabilities:</t>
        </is>
      </c>
      <c r="B24" s="4" t="inlineStr">
        <is>
          <t xml:space="preserve"> </t>
        </is>
      </c>
      <c r="C24" s="4" t="inlineStr">
        <is>
          <t xml:space="preserve"> </t>
        </is>
      </c>
    </row>
    <row r="25">
      <c r="A25" s="4" t="inlineStr">
        <is>
          <t>Operating lease liabilities</t>
        </is>
      </c>
      <c r="B25" s="5" t="n">
        <v>1205176</v>
      </c>
      <c r="C25" s="5" t="n">
        <v>1380362</v>
      </c>
    </row>
    <row r="26">
      <c r="A26" s="4" t="inlineStr">
        <is>
          <t>Deferred tax asset</t>
        </is>
      </c>
      <c r="B26" s="5" t="n">
        <v>-66138</v>
      </c>
      <c r="C26" s="4" t="inlineStr">
        <is>
          <t xml:space="preserve"> </t>
        </is>
      </c>
    </row>
    <row r="27">
      <c r="A27" s="4" t="inlineStr">
        <is>
          <t>Deferred tax liability</t>
        </is>
      </c>
      <c r="B27" s="4" t="inlineStr">
        <is>
          <t xml:space="preserve"> </t>
        </is>
      </c>
      <c r="C27" s="5" t="n">
        <v>44313</v>
      </c>
    </row>
    <row r="28">
      <c r="A28" s="4" t="inlineStr">
        <is>
          <t>Total non-current liabilities</t>
        </is>
      </c>
      <c r="B28" s="5" t="n">
        <v>1139038</v>
      </c>
      <c r="C28" s="5" t="n">
        <v>1424675</v>
      </c>
    </row>
    <row r="29">
      <c r="A29" s="4" t="inlineStr">
        <is>
          <t>Total liabilities</t>
        </is>
      </c>
      <c r="B29" s="5" t="n">
        <v>46813413</v>
      </c>
      <c r="C29" s="5" t="n">
        <v>39427712</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10 par value; 3,000,000 shares authorized; 0 shares issued and outstanding</t>
        </is>
      </c>
      <c r="B32" s="5" t="n">
        <v>0</v>
      </c>
      <c r="C32" s="5" t="n">
        <v>0</v>
      </c>
    </row>
    <row r="33">
      <c r="A33" s="4" t="inlineStr">
        <is>
          <t>Common stock, $0.001 par value; 30,000,000 shares authorized; 14,063,337 issued and 12,613,504 outstanding as of September 30, 2024, and 13,522,669 issued and 12,072,836 outstanding as of December 31, 2023</t>
        </is>
      </c>
      <c r="B33" s="5" t="n">
        <v>14063</v>
      </c>
      <c r="C33" s="5" t="n">
        <v>13523</v>
      </c>
    </row>
    <row r="34">
      <c r="A34" s="4" t="inlineStr">
        <is>
          <t>Additional paid-in capital</t>
        </is>
      </c>
      <c r="B34" s="5" t="n">
        <v>89979596</v>
      </c>
      <c r="C34" s="5" t="n">
        <v>88389756</v>
      </c>
    </row>
    <row r="35">
      <c r="A35" s="4" t="inlineStr">
        <is>
          <t>Treasury shares, cost basis: 1,449,833 shares as of September 30, 2024 and as of December 31, 2023</t>
        </is>
      </c>
      <c r="B35" s="5" t="n">
        <v>-12045542</v>
      </c>
      <c r="C35" s="5" t="n">
        <v>-12045542</v>
      </c>
    </row>
    <row r="36">
      <c r="A36" s="4" t="inlineStr">
        <is>
          <t>Accumulated deficit</t>
        </is>
      </c>
      <c r="B36" s="5" t="n">
        <v>-75555481</v>
      </c>
      <c r="C36" s="5" t="n">
        <v>-66272382</v>
      </c>
    </row>
    <row r="37">
      <c r="A37" s="4" t="inlineStr">
        <is>
          <t>Total stockholders’ equity</t>
        </is>
      </c>
      <c r="B37" s="5" t="n">
        <v>2392636</v>
      </c>
      <c r="C37" s="5" t="n">
        <v>10085355</v>
      </c>
    </row>
    <row r="38">
      <c r="A38" s="4" t="inlineStr">
        <is>
          <t>Total liabilities and stockholders’ equity</t>
        </is>
      </c>
      <c r="B38" s="6" t="n">
        <v>49206049</v>
      </c>
      <c r="C38" s="6" t="n">
        <v>49513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On May 24, 2021, the Board authorized a stock repurchase program to purchase up to $5.0 million of the currently outstanding shares of the Company’s common stock, over a period of 12 months through open market purchases, in compliance with Rule 10b-18 under the Securities Exchange Act of 1934. On January 18, 2022, the Board authorized a $2.0 million increase to the stock repurchase program, to a total of $7.0 million. On February 2, 2022, the Board authorized an additional $1.5 million increase to the stock repurchase, to a total of $8.5 million. On September 12, 2022, the Board authorized an additional $2 million increase to the stock repurchase, to a total of $10.5 million. In total, the Company has repurchased 1,099,833 shares of common stock at an average price per share of $8.25 for a total of $9.1 million, under this program. The Company did not repurchase shares of common stock either during the nine months ended September 30, 2024 or during the three months ended September 30, 2023. As of September 30, 2024, we have $1.4 million remaining under the repurchase program. In February 2021, the Company repurchased 350,000 shares of common stock with an average price per share of $8.50, for a total of $3.0 million, outside of any stock repurchase or publicly announced program. The following table shows warrant activity for the nine months ended September 30, 2024. Number of Weighted Warrants outstanding as of December 31, 2023 511,681 $ 8.74 Issued — $ — Exercised — $ — Expired (25,650) $ 14.46 Warrants outstanding as of September 30, 2024 486,031 $ 8.44 Warrants exercisable as of September 30, 2024 486,031 $ 8.44 The aggregate intrinsic value of the warrants outstanding and exercisable as of September 30, 2024 is $22,2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4</t>
        </is>
      </c>
    </row>
    <row r="3">
      <c r="A3" s="3" t="inlineStr">
        <is>
          <t>Equity [Abstract]</t>
        </is>
      </c>
      <c r="B3" s="4" t="inlineStr">
        <is>
          <t xml:space="preserve"> </t>
        </is>
      </c>
    </row>
    <row r="4">
      <c r="A4" s="4" t="inlineStr">
        <is>
          <t>WARRANTS</t>
        </is>
      </c>
      <c r="B4" s="4" t="inlineStr">
        <is>
          <t>STOCKHOLDERS’ EQUITY On May 24, 2021, the Board authorized a stock repurchase program to purchase up to $5.0 million of the currently outstanding shares of the Company’s common stock, over a period of 12 months through open market purchases, in compliance with Rule 10b-18 under the Securities Exchange Act of 1934. On January 18, 2022, the Board authorized a $2.0 million increase to the stock repurchase program, to a total of $7.0 million. On February 2, 2022, the Board authorized an additional $1.5 million increase to the stock repurchase, to a total of $8.5 million. On September 12, 2022, the Board authorized an additional $2 million increase to the stock repurchase, to a total of $10.5 million. In total, the Company has repurchased 1,099,833 shares of common stock at an average price per share of $8.25 for a total of $9.1 million, under this program. The Company did not repurchase shares of common stock either during the nine months ended September 30, 2024 or during the three months ended September 30, 2023. As of September 30, 2024, we have $1.4 million remaining under the repurchase program. In February 2021, the Company repurchased 350,000 shares of common stock with an average price per share of $8.50, for a total of $3.0 million, outside of any stock repurchase or publicly announced program. The following table shows warrant activity for the nine months ended September 30, 2024. Number of Weighted Warrants outstanding as of December 31, 2023 511,681 $ 8.74 Issued — $ — Exercised — $ — Expired (25,650) $ 14.46 Warrants outstanding as of September 30, 2024 486,031 $ 8.44 Warrants exercisable as of September 30, 2024 486,031 $ 8.44 The aggregate intrinsic value of the warrants outstanding and exercisable as of September 30, 2024 is $22,2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has experienced cumulative losses for both book and tax purposes since inception. The potential future recovery of any tax assets that the Company may be entitled to due to these accumulated losses is uncertain and any tax assets that that the Company may be entitled to have been fully reserved based on management’s current estimates. Management intends to continue maintaining a full valuation allowance on the Company’s deferred tax assets until there is sufficient evidence to support the reversal of all or some portion of these allowances.The deferred income tax benefit for the nine months ended September 30, 2024 and 2023 relates to the reduction in the deferred tax liability associated with the amortization of the intangible assets from the acquisitions of the 2WR Entities and Emerald. The Company records state income taxes paid during the year within the Other income (expense) financial statement line ite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erm Loan On October 1, 2024, urban-gro, Inc. (the “Company”) entered into an asset based term Loan Agreement (the “Loan”) with Grow Hill, LLC, a Washington limited liability company (the “Lender”) pursuant to which the Lender extended to the Company a secured loan of $2,100,000, to be used to assist the Company with cash management, including to support the Company’s growth in the cannabis industry. The Loan is for a term of 24 months and has an origination fee of $100,000, which was added to the amount of the Loan. There is no penalty to prepayment, except the Lender will receive at least $150,000 in minimum interest (represents approximately 6 months of interest) if Company chooses to prepay the Loan early. The Loan contains standard events of default and representations and warranties by the Company and the Lender. The Loan is evidenced by a Secured Promissory Note issued by the Company to the Lender (the “Grow Hill Promissory Note”). The Lender received a security interest in certain of the Company’s assets pursuant to a security agreement between the Company and the Lender (the “Security Agreement”), which does not include any assets of the Company’s subsidiaries, including those securing the Company’s existing line of credit. The Grow Hill Promissory Note accrues simple interest at an annual rate of fifteen percent (15%). In connection with entering in the Loan, the Company issued to Lender a warrant (the “Warrant”) to purchase up to an aggregate of 160,000 shares of the Company’s common stock at an exercise price of $2.50 per share. The Warrant is exercisable immediately, will expire on the five (5) year anniversary of issuance, and is exercisable on a cashless basis at the election of the holder. Modification of Agreement with Bancroft Related to Line of Credit On October 2, 2024, the Company amended its agreement with the Placement Agent to modify the terms of the cash and warrant compensation associated with the Line of Credit. Under this amendment, the thresholds at which the cash fee are to be paid changed as follows: 50% at placement of the line of credit; 11.23% when 45% or more of the line of credit is drawn; and the remainder of the cash fee when 60% or more of the line of credit is drawn. In addition, the thresholds at which the warrant fee are to be paid changed as follows: 50% at placement of the line of credit; and the remainder when 60% or more is drawn on the line of credit. Equity Issuances After September 30, 2024 Subsequent to the period ended September 30, 2024, 170,000 RSUs were granted to employees, directors, and consultants with various vesting periods. Settlement of Pullar Lawsuit On May 5, 2022, Robert Pullar (“Pullar”) filed a lawsuit against urban-gro and Bradley Nattrass, in his capacity as the Company’s CEO, relating to a prior settlement agreement the Company had entered into with Pullar. On Friday, January 31, 2025, the parties entered a settlement agreement, without any admission of liability or wrongdoing, to settle all claims associated with the litigation in exchange for a cash payment by the Company to Pullar of $250,000 and an issuance of a warrant to purchase up to 75,000 shares of common stock with an exercise price per share of $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757808</v>
      </c>
      <c r="C4" s="6" t="n">
        <v>-2964728</v>
      </c>
      <c r="D4" s="6" t="n">
        <v>-2560563</v>
      </c>
      <c r="E4" s="6" t="n">
        <v>-3822122</v>
      </c>
      <c r="F4" s="6" t="n">
        <v>-5763909</v>
      </c>
      <c r="G4" s="6" t="n">
        <v>-5251201</v>
      </c>
      <c r="H4" s="6" t="n">
        <v>-9283099</v>
      </c>
      <c r="I4" s="6" t="n">
        <v>-14837232</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naudited Condensed Consolidated Financial Statements</t>
        </is>
      </c>
      <c r="B4" s="4" t="inlineStr">
        <is>
          <t>Unaudited Condensed Consolidated Financial Statements</t>
        </is>
      </c>
    </row>
    <row r="5">
      <c r="A5" s="4" t="inlineStr">
        <is>
          <t>Use of Estimates</t>
        </is>
      </c>
      <c r="B5" s="4" t="inlineStr">
        <is>
          <t>Use of Estimates In preparing condensed consolidated financial statements in conformity with GAAP, management is required to make estimates and assumptions that affect the reported amounts of assets and liabilities and the disclosure of assets and liabilities at the date of the condensed consolidated financial statements and revenues and expenses during the reported period. Actual results could differ from those estimates. Significant estimates include estimated revenues earned under construction design-build contracts; estimated useful lives and potential impairment of long-lived assets, intangibles and goodwill; inventory write-offs; allowance for deferred tax assets; and allowance for bad debt.</t>
        </is>
      </c>
    </row>
    <row r="6">
      <c r="A6" s="4" t="inlineStr">
        <is>
          <t>Reclassification and Balance Sheet Classifications</t>
        </is>
      </c>
      <c r="B6" s="4" t="inlineStr">
        <is>
          <t>Reclassification Certain prior year amounts have been reclassified for consistency with the current year presentation. These reclassifications had no effect on the reported results of operations. Balance Sheet Classifications The Company includes in current assets and liabilities the following amounts that are in connection with construction contracts that may extend beyond one year: contract assets and contract liabilities (including retainage invoiced to customers contingent upon anything other than the passage of time), capitalized costs to fulfill contracts, retainage payable to sub-contractors and accrued losses on uncompleted contracts. A one-year time period is used to classify all other current assets and liabilities when not otherwise prescribed by the applicable accounting principles.</t>
        </is>
      </c>
    </row>
    <row r="7">
      <c r="A7" s="4" t="inlineStr">
        <is>
          <t>Contract Assets and Liabilities</t>
        </is>
      </c>
      <c r="B7" s="4" t="inlineStr">
        <is>
          <t>Contract Assets and Liabilities</t>
        </is>
      </c>
    </row>
    <row r="8">
      <c r="A8" s="4" t="inlineStr">
        <is>
          <t>Recently Issued Accounting Standards</t>
        </is>
      </c>
      <c r="B8" s="4" t="inlineStr">
        <is>
          <t>Recently Issued Accounting Standards From time to time, the Financial Accounting Standards Board (the "FASB") or other standards setting bodies issue new accounting pronouncements. The FASB issues updates to new accounting pronouncements through the issuance of an Accounting Standards Update. Unless otherwise discussed, the Company believes that the impact of recently issued guidance, whether adopted or to be adopted in the future, is not expected to have a material impact on the Company’s financial statements upon adoption. Management has reviewed all other recently issued, but not yet effective, accounting pronouncements and does not believe the future adoption of any such pronouncements may be expected to cause a material impact on the Company's financial condition or the results of our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by Source</t>
        </is>
      </c>
      <c r="B4" s="4" t="inlineStr">
        <is>
          <t>The table below presents the revenue by source for the three and nine months ended September 30, 2024 and 2023: Three Months Ended CEA Commercial Total 2024 2023 2024 2023 2024 2023 Equipment systems $ 3,720,174 $ 3,035,758 $ — $ — $ 3,720,174 $ 3,035,758 Services 764,890 468,872 1,148,356 2,429,869 1,913,246 2,898,741 Construction design-build (1,105,670) 1,739,867 5,277,780 11,726,226 4,172,110 13,466,093 Other 83,727 186,337 — — 83,727 186,337 Total revenues and other income $ 3,463,121 $ 5,430,834 $ 6,426,136 $ 14,156,095 $ 9,889,257 $ 19,586,929 Relative percentage 35 % 28 % 65 % 72 % 100 % 100 % Nine Months Ended CEA Commercial Total 2024 2023 2024 2023 2024 2023 Equipment systems $ 9,624,514 $ 10,629,327 $ — $ — $ 9,624,514 $ 10,629,327 Services 2,530,200 3,282,025 4,874,643 6,117,943 7,404,843 9,399,968 Construction design-build 9,416,279 2,526,427 16,498,739 31,727,473 25,915,018 34,253,900 Other 291,161 509,981 — — 291,161 509,981 Total revenues and other income $ 21,862,154 $ 16,947,760 $ 21,373,382 $ 37,845,416 $ 43,235,536 $ 54,793,176 Relative percentage 51 % 31 % 49 % 69 % 100 % 100 %</t>
        </is>
      </c>
    </row>
    <row r="5">
      <c r="A5" s="4" t="inlineStr">
        <is>
          <t>Schedule of Contract Assets and Contract Liabilities from Contracts with Customers</t>
        </is>
      </c>
      <c r="B5" s="4" t="inlineStr">
        <is>
          <t xml:space="preserve">The following table provides information about contract assets and contract liabilities from contracts with customers: September 30, 2024 December 31, 2023 Contract assets: Revenue recognized in excess of amounts paid or payable (contract receivables) to the Company on uncompleted contracts (contract asset), excluding retainage $ 3,551,396 $ 7,729,531 Retainage included in contract assets due to being conditional on something other than solely passage of time 943,239 707,036 Total contract assets $ 4,494,635 $ 8,436,567 September 30, 2024 December 31, 2023 Contract liabilities: Payments received or receivable (contract receivables) in excess of revenue recognized on uncompleted contracts (contract liability) $ 5,479,049 $ 3,895,826 Retainage included in contract liabilities due to being conditional on something other than solely passage of time 103,381 54,307 Total contract liabilities $ 5,582,430 $ 3,950,1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 on Financial Statements</t>
        </is>
      </c>
      <c r="B4" s="4" t="inlineStr">
        <is>
          <t xml:space="preserve">The table below presents the revenues for these related party entities for the three and nine months ended September 30, 2024, and 2023: Three Months Ended September 30, 2024 Nine Months Ended September 30, 2024 2024 2023 2024 2023 Revenue - Cloud 9 $ — $ — $ — $ 462 Revenue - Potco — 139,031 3,266 987,268 Revenue - CEA Consortium $ — $ 245,000 $ — $ 245,000 Total revenues from related party transactions $ — $ 384,031 $ 3,266 $ 1,232,730 The table below presents the accounts receivable from these related party entities as of September 30, 2024, and December 31, 2023: September 30, 2024 December 31, 2023 Accounts receivable - Cloud 9 $ — $ — Accounts receivable - Potco 163,088 163,088 Accounts receivable - CEA Consortium $ 245,000 $ 245,000 Total accounts receivable due from related party transactions $ 408,088 $ 408,0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These amounts are summarized as follows: September 30, 2024 December 31, 2023 Vendor prepayments $ 3,255,901 $ 130,522 Prepaid services and fees 609,721 1,168,309 Inventories 221,676 228,858 Other assets 23,196 223,875 Total Prepaid expenses and other assets $ 4,110,494 $ 1,751,5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1</v>
      </c>
      <c r="C3" s="7" t="n">
        <v>0.1</v>
      </c>
    </row>
    <row r="4">
      <c r="A4" s="4" t="inlineStr">
        <is>
          <t>Preferred stock, shares authorized (in shares)</t>
        </is>
      </c>
      <c r="B4" s="5" t="n">
        <v>3000000</v>
      </c>
      <c r="C4" s="5" t="n">
        <v>3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30000000</v>
      </c>
      <c r="C8" s="5" t="n">
        <v>30000000</v>
      </c>
    </row>
    <row r="9">
      <c r="A9" s="4" t="inlineStr">
        <is>
          <t>Common stock, shares issued (in shares)</t>
        </is>
      </c>
      <c r="B9" s="5" t="n">
        <v>14063337</v>
      </c>
      <c r="C9" s="5" t="n">
        <v>13522669</v>
      </c>
    </row>
    <row r="10">
      <c r="A10" s="4" t="inlineStr">
        <is>
          <t>Common stock, shares outstanding (in shares)</t>
        </is>
      </c>
      <c r="B10" s="5" t="n">
        <v>12613504</v>
      </c>
      <c r="C10" s="5" t="n">
        <v>12072836</v>
      </c>
    </row>
    <row r="11">
      <c r="A11" s="4" t="inlineStr">
        <is>
          <t>Treasury stock, shares, cost basis (in shares)</t>
        </is>
      </c>
      <c r="B11" s="5" t="n">
        <v>1449833</v>
      </c>
      <c r="C11" s="5" t="n">
        <v>1449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Balances</t>
        </is>
      </c>
      <c r="B4" s="4" t="inlineStr">
        <is>
          <t xml:space="preserve">Property and equipment balances are summarized as follows: September 30, 2024 December 31, 2023 Computers and technology equipment $ 360,191 $ 294,322 Furniture and fixtures 325,485 325,485 Leasehold improvements 228,759 228,760 Vehicles 432,823 432,823 Software 1,119,278 1,087,569 Other equipment 145,950 145,950 Total property and equipment 2,612,486 2,514,909 Accumulated depreciation (1,566,932) (1,095,516) Total property and equipment, net $ 1,045,554 $ 1,419,3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mp;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s of September 30, 2024 and December 31, 2023 consisted of the following: As of September 30, 2024 Cost Accumulated Amortization Net Book Value Finite-lived intangible assets: Customer relationships $ 3,269,201 $ (1,323,003) $ 1,946,198 Trademarks and trade names 1,778,000 (930,117) 847,883 Backlog 707,400 (707,400) — Licenses 16,437 (16,437) — Total finite-lived intangible assets: 5,771,038 (2,976,957) 2,794,081 Indefinite-lived intangible assets: Trade name 28,291 — 28,291 Patents 44,276 — 44,276 Total indefinite-lived intangible assets 72,567 — 72,567 Total intangible assets, net $ 5,843,605 $ (2,976,957) $ 2,866,648 December 31, 2023 Cost Accumulated Amortization Net Book Value Finite-lived intangible assets: Customer relationships $ 3,269,201 $ (1,004,743) $ 2,264,458 Trademarks and trade names 1,778,000 (663,417) 1,114,583 Backlog 707,400 (707,400) — Licenses 16,437 (16,437) — Total finite-lived intangible assets: 5,771,038 (2,391,997) 3,379,041 Indefinite-lived intangible assets: Trade name 28,291 — 28,291 Patents 44,276 — 44,276 Total indefinite-lived intangible assets 72,567 — 72,567 Total intangible assets, net $ 5,843,605 $ (2,391,997) $ 3,451,608 </t>
        </is>
      </c>
    </row>
    <row r="5">
      <c r="A5" s="4" t="inlineStr">
        <is>
          <t>Schedule of Indefinite-Lived Intangible Assets</t>
        </is>
      </c>
      <c r="B5" s="4" t="inlineStr">
        <is>
          <t xml:space="preserve">Intangible assets as of September 30, 2024 and December 31, 2023 consisted of the following: As of September 30, 2024 Cost Accumulated Amortization Net Book Value Finite-lived intangible assets: Customer relationships $ 3,269,201 $ (1,323,003) $ 1,946,198 Trademarks and trade names 1,778,000 (930,117) 847,883 Backlog 707,400 (707,400) — Licenses 16,437 (16,437) — Total finite-lived intangible assets: 5,771,038 (2,976,957) 2,794,081 Indefinite-lived intangible assets: Trade name 28,291 — 28,291 Patents 44,276 — 44,276 Total indefinite-lived intangible assets 72,567 — 72,567 Total intangible assets, net $ 5,843,605 $ (2,976,957) $ 2,866,648 December 31, 2023 Cost Accumulated Amortization Net Book Value Finite-lived intangible assets: Customer relationships $ 3,269,201 $ (1,004,743) $ 2,264,458 Trademarks and trade names 1,778,000 (663,417) 1,114,583 Backlog 707,400 (707,400) — Licenses 16,437 (16,437) — Total finite-lived intangible assets: 5,771,038 (2,391,997) 3,379,041 Indefinite-lived intangible assets: Trade name 28,291 — 28,291 Patents 44,276 — 44,276 Total indefinite-lived intangible assets 72,567 — 72,567 Total intangible assets, net $ 5,843,605 $ (2,391,997) $ 3,451,608 </t>
        </is>
      </c>
    </row>
    <row r="6">
      <c r="A6" s="4" t="inlineStr">
        <is>
          <t>Schedule of Future Amortization Expenses of Intangible Assets</t>
        </is>
      </c>
      <c r="B6" s="4" t="inlineStr">
        <is>
          <t xml:space="preserve">The estimated future amortization expense for intangible assets subject to amortization as of September 30, 2024 is summarized below: For the years ending December 31, Estimated Future Remainder of 2024 $ 194,995 2025 779,948 2026 738,364 2027 513,714 2028 405,306 2029 161,754 Total estimated future amortization expense $ 2,794,0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are summarized as follows: September 30, December 31, Accrued operating expenses $ 73,835 $ 277,987 Accrued wages and related expenses 1,103,290 1,349,195 Business development accrual 113,620 376,816 Accrued interest expense 73,359 26,000 Accrued 401(k) 16,736 66,642 Accrued sales tax payable 3,115,387 3,187,638 Total accrued expenses $ 4,496,227 $ 5,284,2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Notes Payable</t>
        </is>
      </c>
      <c r="B4" s="4" t="inlineStr">
        <is>
          <t xml:space="preserve">The table below shows outstanding notes payable amounts as of September 30, 2024 and December 31, 2023. As of September 30, 2024 December 31, 2023 Line of credit $ 4,400,137 $ 2,500,000 DVO note 133 575,240 Other financing agreements 139,395 129,600 Total $ 4,539,665 $ 3,204,840 Less current maturities (4,539,665) (3,204,840) Long Term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PERATING LEASE LIABILITIES AND COMMITMENTS AND CONTINGENCIES (Tables)</t>
        </is>
      </c>
      <c r="B1" s="2" t="inlineStr">
        <is>
          <t>9 Months Ended</t>
        </is>
      </c>
    </row>
    <row r="2">
      <c r="B2" s="2" t="inlineStr">
        <is>
          <t>Sep. 30, 2024</t>
        </is>
      </c>
    </row>
    <row r="3">
      <c r="A3" s="3" t="inlineStr">
        <is>
          <t>Leases [Abstract]</t>
        </is>
      </c>
      <c r="B3" s="4" t="inlineStr">
        <is>
          <t xml:space="preserve"> </t>
        </is>
      </c>
    </row>
    <row r="4">
      <c r="A4" s="4" t="inlineStr">
        <is>
          <t>Summary of Operating Lease Liabilities</t>
        </is>
      </c>
      <c r="B4" s="4" t="inlineStr">
        <is>
          <t xml:space="preserve">The following is a summary of operating lease liabilities: September 30, December 31, Operating lease liabilities related to right of use assets $ 1,899,601 $ 2,087,503 Less current portion (694,425) (707,141) Long term $ 1,205,176 $ 1,380,362 </t>
        </is>
      </c>
    </row>
    <row r="5">
      <c r="A5" s="4" t="inlineStr">
        <is>
          <t>Schedule of Future Minimum Rental Payments for Operating Leases</t>
        </is>
      </c>
      <c r="B5" s="4" t="inlineStr">
        <is>
          <t xml:space="preserve">The following is a schedule showing total future minimum lease payments: For the years ending December 31, Minimum Remainder of 2024 $ 185,076 2025 678,835 2026 488,751 2027 346,812 2028 253,415 Thereafter 82,489 Total minimum lease payments 2,035,378 Less: Amount representing interest (135,777) Net lease obligations $ 1,899,6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SKS AND UNCERTAINTIES (Tables)</t>
        </is>
      </c>
      <c r="B1" s="2" t="inlineStr">
        <is>
          <t>9 Months Ended</t>
        </is>
      </c>
    </row>
    <row r="2">
      <c r="B2" s="2" t="inlineStr">
        <is>
          <t>Sep. 30, 2024</t>
        </is>
      </c>
    </row>
    <row r="3">
      <c r="A3" s="3" t="inlineStr">
        <is>
          <t>Risks and Uncertainties [Abstract]</t>
        </is>
      </c>
      <c r="B3" s="4" t="inlineStr">
        <is>
          <t xml:space="preserve"> </t>
        </is>
      </c>
    </row>
    <row r="4">
      <c r="A4" s="4" t="inlineStr">
        <is>
          <t>Schedules of Concentration of Risks</t>
        </is>
      </c>
      <c r="B4" s="4" t="inlineStr">
        <is>
          <t>The table below shows customers who account for 10% or more of the Company’s total revenues and 10% or more of the Company’s accounts receivable for the periods presented: Customers exceeding 10% of revenue Three Months Ended Nine Months Ended Company Customer Number 2024 2023 2024 2023 C000001462 40 % — % 11 % * C000002187 13 % 22 % 22 % 23 % C000002607 13 % * * * C000002552 * * 24 % * *Amounts less than 10% Customers exceeding 10% of accounts receivable As of As of Company Customer Number 2024 2023 C000002187 23 % 57 % C000002552 22 % * *Amounts less than 10% The table below shows vendors who account for 10% or more of the Company’s total purchases and 10% or more of the Company’s accounts payable for the periods presented: Vendors exceeding 10% of purchases Three Months Ended Nine Months Ended Company Vendor Number 2024 2023 2024 2023 V000002275 * * * * V000002198 14 % * 11 % * V000002503 51 % * 40 % * *Amounts less than 10% Vendors exceeding 10% of accounts payable As of As of Company Vendor Number 2024 2023 V000002275 10 % 13 % V000002503 25 % * V000002198 * * *Amounts less than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Grants Activity</t>
        </is>
      </c>
      <c r="B4" s="4" t="inlineStr">
        <is>
          <t>The following schedule shows RSU activity for the nine months ended September 30, 2024: Number of Grants of RSUs unvested as of December 31, 2023 580,292 Grants of RSUs 1,081,051 Forfeiture/cancelled (68,350) Grants of RSUs vested (517,149) Grants of RSUs unvested as of September 30, 2024 1,075,844</t>
        </is>
      </c>
    </row>
    <row r="5">
      <c r="A5" s="4" t="inlineStr">
        <is>
          <t>Schedule of Vesting Periods</t>
        </is>
      </c>
      <c r="B5" s="4" t="inlineStr">
        <is>
          <t>The following table summarizes the vesting time periods of these unvested RSUs: Number of Shares Vesting Time Period 2,621 Remainder of 2024 419,088 2025 296,020 2026 355,615 2027 2,500 2028 1,075,844</t>
        </is>
      </c>
    </row>
    <row r="6">
      <c r="A6" s="4" t="inlineStr">
        <is>
          <t>Schedule of Stock Option Activity</t>
        </is>
      </c>
      <c r="B6" s="4" t="inlineStr">
        <is>
          <t xml:space="preserve">The following schedule shows stock option activity for the nine months ended September 30, 2024. Number of Shares Weighted Weighted Stock options outstanding as of December 31, 2023 501,829 4.67 $ 6.81 Issued — 0 $ — Forfeited (43,279) 0 $ 6.78 Exercised — 0 $ — Stock options outstanding as of September 30, 2024 458,550 3.78 $ 6.81 Stock options exercisable as of September 30, 2024 444,888 0 $ 6.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Sep. 30, 2024</t>
        </is>
      </c>
    </row>
    <row r="3">
      <c r="A3" s="3" t="inlineStr">
        <is>
          <t>Equity [Abstract]</t>
        </is>
      </c>
      <c r="B3" s="4" t="inlineStr">
        <is>
          <t xml:space="preserve"> </t>
        </is>
      </c>
    </row>
    <row r="4">
      <c r="A4" s="4" t="inlineStr">
        <is>
          <t>Schedule of Warrant Activity</t>
        </is>
      </c>
      <c r="B4" s="4" t="inlineStr">
        <is>
          <t xml:space="preserve">The following table shows warrant activity for the nine months ended September 30, 2024. Number of Weighted Warrants outstanding as of December 31, 2023 511,681 $ 8.74 Issued — $ — Exercised — $ — Expired (25,650) $ 14.46 Warrants outstanding as of September 30, 2024 486,031 $ 8.44 Warrants exercisable as of September 30, 2024 486,031 $ 8.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and other income</t>
        </is>
      </c>
      <c r="B4" s="6" t="n">
        <v>9889257</v>
      </c>
      <c r="C4" s="6" t="n">
        <v>19586929</v>
      </c>
      <c r="D4" s="6" t="n">
        <v>43235536</v>
      </c>
      <c r="E4" s="6" t="n">
        <v>54793176</v>
      </c>
    </row>
    <row r="5">
      <c r="A5" s="4" t="inlineStr">
        <is>
          <t>Relative percentage</t>
        </is>
      </c>
      <c r="B5" s="9" t="n">
        <v>1</v>
      </c>
      <c r="C5" s="9" t="n">
        <v>1</v>
      </c>
      <c r="D5" s="9" t="n">
        <v>1</v>
      </c>
      <c r="E5" s="9" t="n">
        <v>1</v>
      </c>
    </row>
    <row r="6">
      <c r="A6" s="4" t="inlineStr">
        <is>
          <t>CEA</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s and other income</t>
        </is>
      </c>
      <c r="B8" s="6" t="n">
        <v>3463121</v>
      </c>
      <c r="C8" s="6" t="n">
        <v>5430834</v>
      </c>
      <c r="D8" s="6" t="n">
        <v>21862154</v>
      </c>
      <c r="E8" s="6" t="n">
        <v>16947760</v>
      </c>
    </row>
    <row r="9">
      <c r="A9" s="4" t="inlineStr">
        <is>
          <t>Relative percentage</t>
        </is>
      </c>
      <c r="B9" s="9" t="n">
        <v>0.35</v>
      </c>
      <c r="C9" s="9" t="n">
        <v>0.28</v>
      </c>
      <c r="D9" s="9" t="n">
        <v>0.51</v>
      </c>
      <c r="E9" s="9" t="n">
        <v>0.31</v>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s and other income</t>
        </is>
      </c>
      <c r="B12" s="6" t="n">
        <v>6426136</v>
      </c>
      <c r="C12" s="6" t="n">
        <v>14156095</v>
      </c>
      <c r="D12" s="6" t="n">
        <v>21373382</v>
      </c>
      <c r="E12" s="6" t="n">
        <v>37845416</v>
      </c>
    </row>
    <row r="13">
      <c r="A13" s="4" t="inlineStr">
        <is>
          <t>Relative percentage</t>
        </is>
      </c>
      <c r="B13" s="9" t="n">
        <v>0.65</v>
      </c>
      <c r="C13" s="9" t="n">
        <v>0.72</v>
      </c>
      <c r="D13" s="9" t="n">
        <v>0.49</v>
      </c>
      <c r="E13" s="9" t="n">
        <v>0.6899999999999999</v>
      </c>
    </row>
    <row r="14">
      <c r="A14" s="4" t="inlineStr">
        <is>
          <t>Equipment system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 and other income</t>
        </is>
      </c>
      <c r="B16" s="6" t="n">
        <v>3720174</v>
      </c>
      <c r="C16" s="6" t="n">
        <v>3035758</v>
      </c>
      <c r="D16" s="6" t="n">
        <v>9624514</v>
      </c>
      <c r="E16" s="6" t="n">
        <v>10629327</v>
      </c>
    </row>
    <row r="17">
      <c r="A17" s="4" t="inlineStr">
        <is>
          <t>Equipment systems | CE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 and other income</t>
        </is>
      </c>
      <c r="B19" s="5" t="n">
        <v>3720174</v>
      </c>
      <c r="C19" s="5" t="n">
        <v>3035758</v>
      </c>
      <c r="D19" s="5" t="n">
        <v>9624514</v>
      </c>
      <c r="E19" s="5" t="n">
        <v>10629327</v>
      </c>
    </row>
    <row r="20">
      <c r="A20" s="4" t="inlineStr">
        <is>
          <t>Equipment systems | Commerci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 and other income</t>
        </is>
      </c>
      <c r="B22" s="5" t="n">
        <v>0</v>
      </c>
      <c r="C22" s="5" t="n">
        <v>0</v>
      </c>
      <c r="D22" s="5" t="n">
        <v>0</v>
      </c>
      <c r="E22" s="5" t="n">
        <v>0</v>
      </c>
    </row>
    <row r="23">
      <c r="A23" s="4" t="inlineStr">
        <is>
          <t>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 and other income</t>
        </is>
      </c>
      <c r="B25" s="5" t="n">
        <v>1913246</v>
      </c>
      <c r="C25" s="5" t="n">
        <v>2898741</v>
      </c>
      <c r="D25" s="5" t="n">
        <v>7404843</v>
      </c>
      <c r="E25" s="5" t="n">
        <v>9399968</v>
      </c>
    </row>
    <row r="26">
      <c r="A26" s="4" t="inlineStr">
        <is>
          <t>Services | CE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 and other income</t>
        </is>
      </c>
      <c r="B28" s="5" t="n">
        <v>764890</v>
      </c>
      <c r="C28" s="5" t="n">
        <v>468872</v>
      </c>
      <c r="D28" s="5" t="n">
        <v>2530200</v>
      </c>
      <c r="E28" s="5" t="n">
        <v>3282025</v>
      </c>
    </row>
    <row r="29">
      <c r="A29" s="4" t="inlineStr">
        <is>
          <t>Services | Commerci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 and other income</t>
        </is>
      </c>
      <c r="B31" s="5" t="n">
        <v>1148356</v>
      </c>
      <c r="C31" s="5" t="n">
        <v>2429869</v>
      </c>
      <c r="D31" s="5" t="n">
        <v>4874643</v>
      </c>
      <c r="E31" s="5" t="n">
        <v>6117943</v>
      </c>
    </row>
    <row r="32">
      <c r="A32" s="4" t="inlineStr">
        <is>
          <t>Construction design-build</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 and other income</t>
        </is>
      </c>
      <c r="B34" s="5" t="n">
        <v>4172110</v>
      </c>
      <c r="C34" s="5" t="n">
        <v>13466093</v>
      </c>
      <c r="D34" s="5" t="n">
        <v>25915018</v>
      </c>
      <c r="E34" s="5" t="n">
        <v>34253900</v>
      </c>
    </row>
    <row r="35">
      <c r="A35" s="4" t="inlineStr">
        <is>
          <t>Construction design-build | CE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 and other income</t>
        </is>
      </c>
      <c r="B37" s="5" t="n">
        <v>-1105670</v>
      </c>
      <c r="C37" s="5" t="n">
        <v>1739867</v>
      </c>
      <c r="D37" s="5" t="n">
        <v>9416279</v>
      </c>
      <c r="E37" s="5" t="n">
        <v>2526427</v>
      </c>
    </row>
    <row r="38">
      <c r="A38" s="4" t="inlineStr">
        <is>
          <t>Construction design-build | Commerci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 and other income</t>
        </is>
      </c>
      <c r="B40" s="5" t="n">
        <v>5277780</v>
      </c>
      <c r="C40" s="5" t="n">
        <v>11726226</v>
      </c>
      <c r="D40" s="5" t="n">
        <v>16498739</v>
      </c>
      <c r="E40" s="5" t="n">
        <v>31727473</v>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 and other income</t>
        </is>
      </c>
      <c r="B43" s="5" t="n">
        <v>83727</v>
      </c>
      <c r="C43" s="5" t="n">
        <v>186337</v>
      </c>
      <c r="D43" s="5" t="n">
        <v>291161</v>
      </c>
      <c r="E43" s="5" t="n">
        <v>509981</v>
      </c>
    </row>
    <row r="44">
      <c r="A44" s="4" t="inlineStr">
        <is>
          <t>Other | CE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 and other income</t>
        </is>
      </c>
      <c r="B46" s="5" t="n">
        <v>83727</v>
      </c>
      <c r="C46" s="5" t="n">
        <v>186337</v>
      </c>
      <c r="D46" s="5" t="n">
        <v>291161</v>
      </c>
      <c r="E46" s="5" t="n">
        <v>509981</v>
      </c>
    </row>
    <row r="47">
      <c r="A47" s="4" t="inlineStr">
        <is>
          <t>Other | Commerci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 and other income</t>
        </is>
      </c>
      <c r="B49" s="6" t="n">
        <v>0</v>
      </c>
      <c r="C49" s="6" t="n">
        <v>0</v>
      </c>
      <c r="D49" s="6" t="n">
        <v>0</v>
      </c>
      <c r="E49"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Assets and Liabilities (Details) - USD ($)</t>
        </is>
      </c>
      <c r="B1" s="2" t="inlineStr">
        <is>
          <t>Sep. 30, 2024</t>
        </is>
      </c>
      <c r="C1" s="2" t="inlineStr">
        <is>
          <t>Dec. 31, 2023</t>
        </is>
      </c>
    </row>
    <row r="2">
      <c r="A2" s="3" t="inlineStr">
        <is>
          <t>Contract assets:</t>
        </is>
      </c>
      <c r="B2" s="4" t="inlineStr">
        <is>
          <t xml:space="preserve"> </t>
        </is>
      </c>
      <c r="C2" s="4" t="inlineStr">
        <is>
          <t xml:space="preserve"> </t>
        </is>
      </c>
    </row>
    <row r="3">
      <c r="A3" s="4" t="inlineStr">
        <is>
          <t>Revenue recognized in excess of amounts paid or payable (contract receivables) to the Company on uncompleted contracts (contract asset), excluding retainage</t>
        </is>
      </c>
      <c r="B3" s="6" t="n">
        <v>3551396</v>
      </c>
      <c r="C3" s="6" t="n">
        <v>7729531</v>
      </c>
    </row>
    <row r="4">
      <c r="A4" s="4" t="inlineStr">
        <is>
          <t>Retainage included in contract assets due to being conditional on something other than solely passage of time</t>
        </is>
      </c>
      <c r="B4" s="5" t="n">
        <v>943239</v>
      </c>
      <c r="C4" s="5" t="n">
        <v>707036</v>
      </c>
    </row>
    <row r="5">
      <c r="A5" s="4" t="inlineStr">
        <is>
          <t>Total contract assets</t>
        </is>
      </c>
      <c r="B5" s="5" t="n">
        <v>4494635</v>
      </c>
      <c r="C5" s="5" t="n">
        <v>8436567</v>
      </c>
    </row>
    <row r="6">
      <c r="A6" s="3" t="inlineStr">
        <is>
          <t>Contract liabilities:</t>
        </is>
      </c>
      <c r="B6" s="4" t="inlineStr">
        <is>
          <t xml:space="preserve"> </t>
        </is>
      </c>
      <c r="C6" s="4" t="inlineStr">
        <is>
          <t xml:space="preserve"> </t>
        </is>
      </c>
    </row>
    <row r="7">
      <c r="A7" s="4" t="inlineStr">
        <is>
          <t>Payments received or receivable (contract receivables) in excess of revenue recognized on uncompleted contracts (contract liability)</t>
        </is>
      </c>
      <c r="B7" s="5" t="n">
        <v>5479049</v>
      </c>
      <c r="C7" s="5" t="n">
        <v>3895826</v>
      </c>
    </row>
    <row r="8">
      <c r="A8" s="4" t="inlineStr">
        <is>
          <t>Retainage included in contract liabilities due to being conditional on something other than solely passage of time</t>
        </is>
      </c>
      <c r="B8" s="5" t="n">
        <v>103381</v>
      </c>
      <c r="C8" s="5" t="n">
        <v>54307</v>
      </c>
    </row>
    <row r="9">
      <c r="A9" s="4" t="inlineStr">
        <is>
          <t>Total contract liabilities</t>
        </is>
      </c>
      <c r="B9" s="6" t="n">
        <v>5582430</v>
      </c>
      <c r="C9" s="6" t="n">
        <v>39501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 and other income</t>
        </is>
      </c>
      <c r="B4" s="6" t="n">
        <v>9889257</v>
      </c>
      <c r="C4" s="6" t="n">
        <v>19586929</v>
      </c>
      <c r="D4" s="6" t="n">
        <v>43235536</v>
      </c>
      <c r="E4" s="6" t="n">
        <v>54793176</v>
      </c>
    </row>
    <row r="5">
      <c r="A5" s="4" t="inlineStr">
        <is>
          <t>Total cost of revenues</t>
        </is>
      </c>
      <c r="B5" s="5" t="n">
        <v>8638183</v>
      </c>
      <c r="C5" s="5" t="n">
        <v>17163644</v>
      </c>
      <c r="D5" s="5" t="n">
        <v>36582693</v>
      </c>
      <c r="E5" s="5" t="n">
        <v>46849076</v>
      </c>
    </row>
    <row r="6">
      <c r="A6" s="4" t="inlineStr">
        <is>
          <t>Gross profit</t>
        </is>
      </c>
      <c r="B6" s="5" t="n">
        <v>1251074</v>
      </c>
      <c r="C6" s="5" t="n">
        <v>2423285</v>
      </c>
      <c r="D6" s="5" t="n">
        <v>6652843</v>
      </c>
      <c r="E6" s="5" t="n">
        <v>79441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4386050</v>
      </c>
      <c r="C8" s="5" t="n">
        <v>5558767</v>
      </c>
      <c r="D8" s="5" t="n">
        <v>14132862</v>
      </c>
      <c r="E8" s="5" t="n">
        <v>19479003</v>
      </c>
    </row>
    <row r="9">
      <c r="A9" s="4" t="inlineStr">
        <is>
          <t>Depreciation and amortization</t>
        </is>
      </c>
      <c r="B9" s="5" t="n">
        <v>383304</v>
      </c>
      <c r="C9" s="5" t="n">
        <v>372969</v>
      </c>
      <c r="D9" s="5" t="n">
        <v>1169250</v>
      </c>
      <c r="E9" s="5" t="n">
        <v>1201201</v>
      </c>
    </row>
    <row r="10">
      <c r="A10" s="4" t="inlineStr">
        <is>
          <t>Business development</t>
        </is>
      </c>
      <c r="B10" s="5" t="n">
        <v>0</v>
      </c>
      <c r="C10" s="5" t="n">
        <v>0</v>
      </c>
      <c r="D10" s="5" t="n">
        <v>25000</v>
      </c>
      <c r="E10" s="5" t="n">
        <v>0</v>
      </c>
    </row>
    <row r="11">
      <c r="A11" s="4" t="inlineStr">
        <is>
          <t>Total operating expenses</t>
        </is>
      </c>
      <c r="B11" s="5" t="n">
        <v>4769354</v>
      </c>
      <c r="C11" s="5" t="n">
        <v>5931736</v>
      </c>
      <c r="D11" s="5" t="n">
        <v>15327112</v>
      </c>
      <c r="E11" s="5" t="n">
        <v>20680204</v>
      </c>
    </row>
    <row r="12">
      <c r="A12" s="4" t="inlineStr">
        <is>
          <t>Loss from operations</t>
        </is>
      </c>
      <c r="B12" s="5" t="n">
        <v>-3518280</v>
      </c>
      <c r="C12" s="5" t="n">
        <v>-3508451</v>
      </c>
      <c r="D12" s="5" t="n">
        <v>-8674269</v>
      </c>
      <c r="E12" s="5" t="n">
        <v>-12736104</v>
      </c>
    </row>
    <row r="13">
      <c r="A13" s="3" t="inlineStr">
        <is>
          <t>Non-operating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220472</v>
      </c>
      <c r="C14" s="5" t="n">
        <v>-39929</v>
      </c>
      <c r="D14" s="5" t="n">
        <v>-631484</v>
      </c>
      <c r="E14" s="5" t="n">
        <v>-158134</v>
      </c>
    </row>
    <row r="15">
      <c r="A15" s="4" t="inlineStr">
        <is>
          <t>Interest income</t>
        </is>
      </c>
      <c r="B15" s="5" t="n">
        <v>285</v>
      </c>
      <c r="C15" s="5" t="n">
        <v>19461</v>
      </c>
      <c r="D15" s="5" t="n">
        <v>521</v>
      </c>
      <c r="E15" s="5" t="n">
        <v>167652</v>
      </c>
    </row>
    <row r="16">
      <c r="A16" s="4" t="inlineStr">
        <is>
          <t>Write-down of investment</t>
        </is>
      </c>
      <c r="B16" s="5" t="n">
        <v>0</v>
      </c>
      <c r="C16" s="5" t="n">
        <v>-258492</v>
      </c>
      <c r="D16" s="5" t="n">
        <v>0</v>
      </c>
      <c r="E16" s="5" t="n">
        <v>-258492</v>
      </c>
    </row>
    <row r="17">
      <c r="A17" s="4" t="inlineStr">
        <is>
          <t>Contingent consideration - change in fair value</t>
        </is>
      </c>
      <c r="B17" s="5" t="n">
        <v>0</v>
      </c>
      <c r="C17" s="5" t="n">
        <v>0</v>
      </c>
      <c r="D17" s="5" t="n">
        <v>0</v>
      </c>
      <c r="E17" s="5" t="n">
        <v>-160232</v>
      </c>
    </row>
    <row r="18">
      <c r="A18" s="4" t="inlineStr">
        <is>
          <t>Loss on settlement</t>
        </is>
      </c>
      <c r="B18" s="5" t="n">
        <v>0</v>
      </c>
      <c r="C18" s="5" t="n">
        <v>0</v>
      </c>
      <c r="D18" s="5" t="n">
        <v>0</v>
      </c>
      <c r="E18" s="5" t="n">
        <v>-1500000</v>
      </c>
    </row>
    <row r="19">
      <c r="A19" s="4" t="inlineStr">
        <is>
          <t>Other income (expense)</t>
        </is>
      </c>
      <c r="B19" s="5" t="n">
        <v>-33026</v>
      </c>
      <c r="C19" s="5" t="n">
        <v>-34711</v>
      </c>
      <c r="D19" s="5" t="n">
        <v>-88318</v>
      </c>
      <c r="E19" s="5" t="n">
        <v>-191922</v>
      </c>
    </row>
    <row r="20">
      <c r="A20" s="4" t="inlineStr">
        <is>
          <t>Total non-operating income (expense)</t>
        </is>
      </c>
      <c r="B20" s="5" t="n">
        <v>-253213</v>
      </c>
      <c r="C20" s="5" t="n">
        <v>-313671</v>
      </c>
      <c r="D20" s="5" t="n">
        <v>-719281</v>
      </c>
      <c r="E20" s="5" t="n">
        <v>-2101128</v>
      </c>
    </row>
    <row r="21">
      <c r="A21" s="4" t="inlineStr">
        <is>
          <t>Loss before income taxes</t>
        </is>
      </c>
      <c r="B21" s="5" t="n">
        <v>-3771493</v>
      </c>
      <c r="C21" s="5" t="n">
        <v>-3822122</v>
      </c>
      <c r="D21" s="5" t="n">
        <v>-9393550</v>
      </c>
      <c r="E21" s="5" t="n">
        <v>-14837232</v>
      </c>
    </row>
    <row r="22">
      <c r="A22" s="4" t="inlineStr">
        <is>
          <t>Income tax benefit</t>
        </is>
      </c>
      <c r="B22" s="5" t="n">
        <v>13685</v>
      </c>
      <c r="C22" s="5" t="n">
        <v>0</v>
      </c>
      <c r="D22" s="5" t="n">
        <v>110451</v>
      </c>
      <c r="E22" s="5" t="n">
        <v>0</v>
      </c>
    </row>
    <row r="23">
      <c r="A23" s="4" t="inlineStr">
        <is>
          <t>Net loss</t>
        </is>
      </c>
      <c r="B23" s="5" t="n">
        <v>-3757808</v>
      </c>
      <c r="C23" s="5" t="n">
        <v>-3822122</v>
      </c>
      <c r="D23" s="5" t="n">
        <v>-9283099</v>
      </c>
      <c r="E23" s="5" t="n">
        <v>-14837232</v>
      </c>
    </row>
    <row r="24">
      <c r="A24" s="4" t="inlineStr">
        <is>
          <t>Comprehensive loss</t>
        </is>
      </c>
      <c r="B24" s="6" t="n">
        <v>-3757808</v>
      </c>
      <c r="C24" s="6" t="n">
        <v>-3822122</v>
      </c>
      <c r="D24" s="6" t="n">
        <v>-9283099</v>
      </c>
      <c r="E24" s="6" t="n">
        <v>-14837232</v>
      </c>
    </row>
    <row r="25">
      <c r="A25" s="4" t="inlineStr">
        <is>
          <t>Net loss per share – basic (in dollars per share)</t>
        </is>
      </c>
      <c r="B25" s="7" t="n">
        <v>-0.3</v>
      </c>
      <c r="C25" s="7" t="n">
        <v>-0.33</v>
      </c>
      <c r="D25" s="7" t="n">
        <v>-0.76</v>
      </c>
      <c r="E25" s="7" t="n">
        <v>-1.37</v>
      </c>
    </row>
    <row r="26">
      <c r="A26" s="4" t="inlineStr">
        <is>
          <t>Net loss per share – diluted (in dollars per share)</t>
        </is>
      </c>
      <c r="B26" s="7" t="n">
        <v>-0.3</v>
      </c>
      <c r="C26" s="7" t="n">
        <v>-0.33</v>
      </c>
      <c r="D26" s="7" t="n">
        <v>-0.76</v>
      </c>
      <c r="E26" s="7" t="n">
        <v>-1.37</v>
      </c>
    </row>
    <row r="27">
      <c r="A27" s="4" t="inlineStr">
        <is>
          <t>Weighted average shares – basic (in shares)</t>
        </is>
      </c>
      <c r="B27" s="5" t="n">
        <v>12423421</v>
      </c>
      <c r="C27" s="5" t="n">
        <v>11649790</v>
      </c>
      <c r="D27" s="5" t="n">
        <v>12249520</v>
      </c>
      <c r="E27" s="5" t="n">
        <v>10859820</v>
      </c>
    </row>
    <row r="28">
      <c r="A28" s="4" t="inlineStr">
        <is>
          <t>Weighted average shares – diluted (in shares)</t>
        </is>
      </c>
      <c r="B28" s="5" t="n">
        <v>12423421</v>
      </c>
      <c r="C28" s="5" t="n">
        <v>11649790</v>
      </c>
      <c r="D28" s="5" t="n">
        <v>12249520</v>
      </c>
      <c r="E28" s="5" t="n">
        <v>10859820</v>
      </c>
    </row>
    <row r="29">
      <c r="A29" s="4" t="inlineStr">
        <is>
          <t>Equipment system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 and other income</t>
        </is>
      </c>
      <c r="B31" s="6" t="n">
        <v>3720174</v>
      </c>
      <c r="C31" s="6" t="n">
        <v>3035758</v>
      </c>
      <c r="D31" s="6" t="n">
        <v>9624514</v>
      </c>
      <c r="E31" s="6" t="n">
        <v>10629327</v>
      </c>
    </row>
    <row r="32">
      <c r="A32" s="4" t="inlineStr">
        <is>
          <t>Total cost of revenues</t>
        </is>
      </c>
      <c r="B32" s="5" t="n">
        <v>3290624</v>
      </c>
      <c r="C32" s="5" t="n">
        <v>2774147</v>
      </c>
      <c r="D32" s="5" t="n">
        <v>8214233</v>
      </c>
      <c r="E32" s="5" t="n">
        <v>9321922</v>
      </c>
    </row>
    <row r="33">
      <c r="A33" s="4" t="inlineStr">
        <is>
          <t>Servic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 and other income</t>
        </is>
      </c>
      <c r="B35" s="5" t="n">
        <v>1913246</v>
      </c>
      <c r="C35" s="5" t="n">
        <v>2898741</v>
      </c>
      <c r="D35" s="5" t="n">
        <v>7404843</v>
      </c>
      <c r="E35" s="5" t="n">
        <v>9399968</v>
      </c>
    </row>
    <row r="36">
      <c r="A36" s="4" t="inlineStr">
        <is>
          <t>Total cost of revenues</t>
        </is>
      </c>
      <c r="B36" s="5" t="n">
        <v>1356925</v>
      </c>
      <c r="C36" s="5" t="n">
        <v>1768166</v>
      </c>
      <c r="D36" s="5" t="n">
        <v>4379087</v>
      </c>
      <c r="E36" s="5" t="n">
        <v>5692663</v>
      </c>
    </row>
    <row r="37">
      <c r="A37" s="4" t="inlineStr">
        <is>
          <t>Construction design-build</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 and other income</t>
        </is>
      </c>
      <c r="B39" s="5" t="n">
        <v>4172110</v>
      </c>
      <c r="C39" s="5" t="n">
        <v>13466093</v>
      </c>
      <c r="D39" s="5" t="n">
        <v>25915018</v>
      </c>
      <c r="E39" s="5" t="n">
        <v>34253900</v>
      </c>
    </row>
    <row r="40">
      <c r="A40" s="4" t="inlineStr">
        <is>
          <t>Total cost of revenues</t>
        </is>
      </c>
      <c r="B40" s="5" t="n">
        <v>3932699</v>
      </c>
      <c r="C40" s="5" t="n">
        <v>12483972</v>
      </c>
      <c r="D40" s="5" t="n">
        <v>23789045</v>
      </c>
      <c r="E40" s="5" t="n">
        <v>31469185</v>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 and other income</t>
        </is>
      </c>
      <c r="B43" s="5" t="n">
        <v>83727</v>
      </c>
      <c r="C43" s="5" t="n">
        <v>186337</v>
      </c>
      <c r="D43" s="5" t="n">
        <v>291161</v>
      </c>
      <c r="E43" s="5" t="n">
        <v>509981</v>
      </c>
    </row>
    <row r="44">
      <c r="A44" s="4" t="inlineStr">
        <is>
          <t>Total cost of revenues</t>
        </is>
      </c>
      <c r="B44" s="6" t="n">
        <v>57935</v>
      </c>
      <c r="C44" s="6" t="n">
        <v>137359</v>
      </c>
      <c r="D44" s="6" t="n">
        <v>200328</v>
      </c>
      <c r="E44" s="6" t="n">
        <v>3653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Revenu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s from related party transactions</t>
        </is>
      </c>
      <c r="B4" s="6" t="n">
        <v>9889257</v>
      </c>
      <c r="C4" s="6" t="n">
        <v>19586929</v>
      </c>
      <c r="D4" s="6" t="n">
        <v>43235536</v>
      </c>
      <c r="E4" s="6" t="n">
        <v>54793176</v>
      </c>
    </row>
    <row r="5">
      <c r="A5" s="4" t="inlineStr">
        <is>
          <t>Cloud 9 Support, PotCo LLC, and CEA Consortium</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revenues from related party transactions</t>
        </is>
      </c>
      <c r="B7" s="5" t="n">
        <v>0</v>
      </c>
      <c r="C7" s="5" t="n">
        <v>384031</v>
      </c>
      <c r="D7" s="5" t="n">
        <v>3266</v>
      </c>
      <c r="E7" s="5" t="n">
        <v>1232730</v>
      </c>
    </row>
    <row r="8">
      <c r="A8" s="4" t="inlineStr">
        <is>
          <t>Revenue - Cloud 9</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revenues from related party transactions</t>
        </is>
      </c>
      <c r="B10" s="5" t="n">
        <v>0</v>
      </c>
      <c r="C10" s="5" t="n">
        <v>0</v>
      </c>
      <c r="D10" s="5" t="n">
        <v>0</v>
      </c>
      <c r="E10" s="5" t="n">
        <v>462</v>
      </c>
    </row>
    <row r="11">
      <c r="A11" s="4" t="inlineStr">
        <is>
          <t>Revenue - Potco</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otal revenues from related party transactions</t>
        </is>
      </c>
      <c r="B13" s="5" t="n">
        <v>0</v>
      </c>
      <c r="C13" s="5" t="n">
        <v>139031</v>
      </c>
      <c r="D13" s="5" t="n">
        <v>3266</v>
      </c>
      <c r="E13" s="5" t="n">
        <v>987268</v>
      </c>
    </row>
    <row r="14">
      <c r="A14" s="4" t="inlineStr">
        <is>
          <t>Revenue - CEA Consortium</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Total revenues from related party transactions</t>
        </is>
      </c>
      <c r="B16" s="6" t="n">
        <v>0</v>
      </c>
      <c r="C16" s="6" t="n">
        <v>245000</v>
      </c>
      <c r="D16" s="6" t="n">
        <v>0</v>
      </c>
      <c r="E16" s="6" t="n">
        <v>245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Accounts Receivable (Details) - USD ($)</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Total accounts receivable due from related party transactions</t>
        </is>
      </c>
      <c r="B3" s="6" t="n">
        <v>24040022</v>
      </c>
      <c r="C3" s="6" t="n">
        <v>21648901</v>
      </c>
    </row>
    <row r="4">
      <c r="A4" s="4" t="inlineStr">
        <is>
          <t>Cloud 9 Support, PotCo LLC, and CEA Consortium</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accounts receivable due from related party transactions</t>
        </is>
      </c>
      <c r="B6" s="5" t="n">
        <v>408088</v>
      </c>
      <c r="C6" s="5" t="n">
        <v>408088</v>
      </c>
    </row>
    <row r="7">
      <c r="A7" s="4" t="inlineStr">
        <is>
          <t>Accounts receivable - Cloud 9</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accounts receivable due from related party transactions</t>
        </is>
      </c>
      <c r="B9" s="5" t="n">
        <v>0</v>
      </c>
      <c r="C9" s="5" t="n">
        <v>0</v>
      </c>
    </row>
    <row r="10">
      <c r="A10" s="4" t="inlineStr">
        <is>
          <t>Accounts receivable - Potco</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accounts receivable due from related party transactions</t>
        </is>
      </c>
      <c r="B12" s="5" t="n">
        <v>163088</v>
      </c>
      <c r="C12" s="5" t="n">
        <v>163088</v>
      </c>
    </row>
    <row r="13">
      <c r="A13" s="4" t="inlineStr">
        <is>
          <t>Accounts receivable - CEA Consortium</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accounts receivable due from related party transactions</t>
        </is>
      </c>
      <c r="B15" s="6" t="n">
        <v>245000</v>
      </c>
      <c r="C15" s="6" t="n">
        <v>24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Vendor prepayments</t>
        </is>
      </c>
      <c r="B3" s="6" t="n">
        <v>3255901</v>
      </c>
      <c r="C3" s="6" t="n">
        <v>130522</v>
      </c>
    </row>
    <row r="4">
      <c r="A4" s="4" t="inlineStr">
        <is>
          <t>Prepaid services and fees</t>
        </is>
      </c>
      <c r="B4" s="5" t="n">
        <v>609721</v>
      </c>
      <c r="C4" s="5" t="n">
        <v>1168309</v>
      </c>
    </row>
    <row r="5">
      <c r="A5" s="4" t="inlineStr">
        <is>
          <t>Inventories</t>
        </is>
      </c>
      <c r="B5" s="5" t="n">
        <v>221676</v>
      </c>
      <c r="C5" s="5" t="n">
        <v>228858</v>
      </c>
    </row>
    <row r="6">
      <c r="A6" s="4" t="inlineStr">
        <is>
          <t>Other assets</t>
        </is>
      </c>
      <c r="B6" s="5" t="n">
        <v>23196</v>
      </c>
      <c r="C6" s="5" t="n">
        <v>223875</v>
      </c>
    </row>
    <row r="7">
      <c r="A7" s="4" t="inlineStr">
        <is>
          <t>Total Prepaid expenses and other assets</t>
        </is>
      </c>
      <c r="B7" s="6" t="n">
        <v>4110494</v>
      </c>
      <c r="C7" s="6" t="n">
        <v>17515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2612486</v>
      </c>
      <c r="C3" s="6" t="n">
        <v>2514909</v>
      </c>
    </row>
    <row r="4">
      <c r="A4" s="4" t="inlineStr">
        <is>
          <t>Accumulated depreciation</t>
        </is>
      </c>
      <c r="B4" s="5" t="n">
        <v>-1566932</v>
      </c>
      <c r="C4" s="5" t="n">
        <v>-1095516</v>
      </c>
    </row>
    <row r="5">
      <c r="A5" s="4" t="inlineStr">
        <is>
          <t>Total property and equipment, net</t>
        </is>
      </c>
      <c r="B5" s="5" t="n">
        <v>1045554</v>
      </c>
      <c r="C5" s="5" t="n">
        <v>1419393</v>
      </c>
    </row>
    <row r="6">
      <c r="A6" s="4" t="inlineStr">
        <is>
          <t>Computers and technolog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60191</v>
      </c>
      <c r="C8" s="5" t="n">
        <v>294322</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25485</v>
      </c>
      <c r="C11" s="5" t="n">
        <v>32548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28759</v>
      </c>
      <c r="C14" s="5" t="n">
        <v>228760</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432823</v>
      </c>
      <c r="C17" s="5" t="n">
        <v>432823</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119278</v>
      </c>
      <c r="C20" s="5" t="n">
        <v>1087569</v>
      </c>
    </row>
    <row r="21">
      <c r="A21" s="4" t="inlineStr">
        <is>
          <t>Oth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145950</v>
      </c>
      <c r="C23" s="6" t="n">
        <v>1459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AND EQUIPMENT, NET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88316</v>
      </c>
      <c r="C4" s="6" t="n">
        <v>131138</v>
      </c>
      <c r="D4" s="6" t="n">
        <v>584289</v>
      </c>
      <c r="E4" s="6" t="n">
        <v>38518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3" customWidth="1" min="1" max="1"/>
    <col width="22" customWidth="1" min="2" max="2"/>
    <col width="29" customWidth="1" min="3" max="3"/>
    <col width="22" customWidth="1" min="4" max="4"/>
    <col width="22" customWidth="1" min="5" max="5"/>
    <col width="32" customWidth="1" min="6" max="6"/>
    <col width="32" customWidth="1" min="7" max="7"/>
    <col width="25" customWidth="1" min="8" max="8"/>
  </cols>
  <sheetData>
    <row r="1">
      <c r="A1" s="1" t="inlineStr">
        <is>
          <t>INVESTMENTS (Details)</t>
        </is>
      </c>
      <c r="D1" s="2" t="inlineStr">
        <is>
          <t>1 Months Ended</t>
        </is>
      </c>
      <c r="E1" s="2" t="inlineStr">
        <is>
          <t>3 Months Ended</t>
        </is>
      </c>
    </row>
    <row r="2">
      <c r="B2" s="2" t="inlineStr">
        <is>
          <t>Aug. 30, 2023 USD ($)</t>
        </is>
      </c>
      <c r="C2" s="2" t="inlineStr">
        <is>
          <t>Oct. 30, 2021 USD ($) shares</t>
        </is>
      </c>
      <c r="D2" s="2" t="inlineStr">
        <is>
          <t>Aug. 30, 2023 USD ($)</t>
        </is>
      </c>
      <c r="E2" s="2" t="inlineStr">
        <is>
          <t>Sep. 30, 2023 USD ($)</t>
        </is>
      </c>
      <c r="F2" s="2" t="inlineStr">
        <is>
          <t>Sep. 30, 2024 $ / shares shares</t>
        </is>
      </c>
      <c r="G2" s="2" t="inlineStr">
        <is>
          <t>Dec. 31, 2023 $ / shares shares</t>
        </is>
      </c>
      <c r="H2" s="2" t="inlineStr">
        <is>
          <t>Oct. 30, 2021 $ / shares</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of warrant or right, outstanding (in shares) | shares</t>
        </is>
      </c>
      <c r="B4" s="4" t="inlineStr">
        <is>
          <t xml:space="preserve"> </t>
        </is>
      </c>
      <c r="C4" s="4" t="inlineStr">
        <is>
          <t xml:space="preserve"> </t>
        </is>
      </c>
      <c r="D4" s="4" t="inlineStr">
        <is>
          <t xml:space="preserve"> </t>
        </is>
      </c>
      <c r="E4" s="4" t="inlineStr">
        <is>
          <t xml:space="preserve"> </t>
        </is>
      </c>
      <c r="F4" s="5" t="n">
        <v>486031</v>
      </c>
      <c r="G4" s="5" t="n">
        <v>511681</v>
      </c>
      <c r="H4" s="4" t="inlineStr">
        <is>
          <t xml:space="preserve"> </t>
        </is>
      </c>
    </row>
    <row r="5">
      <c r="A5" s="4" t="inlineStr">
        <is>
          <t>Exercise price of warrants or rights (in dollars per share) | $ / shares</t>
        </is>
      </c>
      <c r="B5" s="4" t="inlineStr">
        <is>
          <t xml:space="preserve"> </t>
        </is>
      </c>
      <c r="C5" s="4" t="inlineStr">
        <is>
          <t xml:space="preserve"> </t>
        </is>
      </c>
      <c r="D5" s="4" t="inlineStr">
        <is>
          <t xml:space="preserve"> </t>
        </is>
      </c>
      <c r="E5" s="4" t="inlineStr">
        <is>
          <t xml:space="preserve"> </t>
        </is>
      </c>
      <c r="F5" s="7" t="n">
        <v>8.44</v>
      </c>
      <c r="G5" s="7" t="n">
        <v>8.74</v>
      </c>
      <c r="H5" s="4" t="inlineStr">
        <is>
          <t xml:space="preserve"> </t>
        </is>
      </c>
    </row>
    <row r="6">
      <c r="A6" s="4" t="inlineStr">
        <is>
          <t>XS Financial,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and Equity Securities, FV-NI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of warrant or right, outstanding (in shares) | shares</t>
        </is>
      </c>
      <c r="B8" s="4" t="inlineStr">
        <is>
          <t xml:space="preserve"> </t>
        </is>
      </c>
      <c r="C8" s="5" t="n">
        <v>125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price of warrants or rights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45</v>
      </c>
    </row>
    <row r="10">
      <c r="A10" s="4" t="inlineStr">
        <is>
          <t>XS Financial, Inc. | Prior to Any NASDAQ List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terest rate</t>
        </is>
      </c>
      <c r="B12" s="4" t="inlineStr">
        <is>
          <t xml:space="preserve"> </t>
        </is>
      </c>
      <c r="C12" s="10" t="n">
        <v>0.09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cash interest, interest rate</t>
        </is>
      </c>
      <c r="B13" s="4" t="inlineStr">
        <is>
          <t xml:space="preserve"> </t>
        </is>
      </c>
      <c r="C13" s="10" t="n">
        <v>0.07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paid in kind, interest rate</t>
        </is>
      </c>
      <c r="B14" s="4" t="inlineStr">
        <is>
          <t xml:space="preserve"> </t>
        </is>
      </c>
      <c r="C14" s="9" t="n">
        <v>0.0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XS Financial, Inc. | Post Any Lis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terest rate</t>
        </is>
      </c>
      <c r="B17" s="4" t="inlineStr">
        <is>
          <t xml:space="preserve"> </t>
        </is>
      </c>
      <c r="C17" s="9" t="n">
        <v>0.0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XS Financial, Inc. | Convertible Notes Payable |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and Equity Securities, FV-NI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4" t="inlineStr">
        <is>
          <t xml:space="preserve"> </t>
        </is>
      </c>
      <c r="C20" s="6" t="n">
        <v>435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 to extend maturity date, period</t>
        </is>
      </c>
      <c r="B21" s="4" t="inlineStr">
        <is>
          <t xml:space="preserve"> </t>
        </is>
      </c>
      <c r="C21" s="4" t="inlineStr">
        <is>
          <t>1 year</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XS Financial,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and Equity Securities, FV-NI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stments</t>
        </is>
      </c>
      <c r="B24" s="4" t="inlineStr">
        <is>
          <t xml:space="preserve"> </t>
        </is>
      </c>
      <c r="C24" s="6" t="n">
        <v>25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investment</t>
        </is>
      </c>
      <c r="B25" s="4" t="inlineStr">
        <is>
          <t xml:space="preserve"> </t>
        </is>
      </c>
      <c r="C25" s="4" t="inlineStr">
        <is>
          <t xml:space="preserve"> </t>
        </is>
      </c>
      <c r="D25" s="6" t="n">
        <v>2300000</v>
      </c>
      <c r="E25" s="4" t="inlineStr">
        <is>
          <t xml:space="preserve"> </t>
        </is>
      </c>
      <c r="F25" s="4" t="inlineStr">
        <is>
          <t xml:space="preserve"> </t>
        </is>
      </c>
      <c r="G25" s="4" t="inlineStr">
        <is>
          <t xml:space="preserve"> </t>
        </is>
      </c>
      <c r="H25" s="4" t="inlineStr">
        <is>
          <t xml:space="preserve"> </t>
        </is>
      </c>
    </row>
    <row r="26">
      <c r="A26" s="4" t="inlineStr">
        <is>
          <t>Proceeds from sale of investment</t>
        </is>
      </c>
      <c r="B26" s="6" t="n">
        <v>23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mpairment loss</t>
        </is>
      </c>
      <c r="B27" s="4" t="inlineStr">
        <is>
          <t xml:space="preserve"> </t>
        </is>
      </c>
      <c r="C27" s="4" t="inlineStr">
        <is>
          <t xml:space="preserve"> </t>
        </is>
      </c>
      <c r="D27" s="4" t="inlineStr">
        <is>
          <t xml:space="preserve"> </t>
        </is>
      </c>
      <c r="E27" s="6" t="n">
        <v>300000</v>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GOODWILL &amp; INTANGIBLE ASSE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9688975</v>
      </c>
      <c r="C4" s="4" t="inlineStr">
        <is>
          <t xml:space="preserve"> </t>
        </is>
      </c>
      <c r="D4" s="6" t="n">
        <v>9688975</v>
      </c>
      <c r="E4" s="4" t="inlineStr">
        <is>
          <t xml:space="preserve"> </t>
        </is>
      </c>
      <c r="F4" s="6" t="n">
        <v>9688975</v>
      </c>
    </row>
    <row r="5">
      <c r="A5" s="4" t="inlineStr">
        <is>
          <t>Goodwill, impairment</t>
        </is>
      </c>
      <c r="B5" s="5" t="n">
        <v>0</v>
      </c>
      <c r="C5" s="6" t="n">
        <v>0</v>
      </c>
      <c r="D5" s="5" t="n">
        <v>0</v>
      </c>
      <c r="E5" s="6" t="n">
        <v>0</v>
      </c>
      <c r="F5" s="4" t="inlineStr">
        <is>
          <t xml:space="preserve"> </t>
        </is>
      </c>
    </row>
    <row r="6">
      <c r="A6" s="4" t="inlineStr">
        <is>
          <t>Depreciation and Amortization</t>
        </is>
      </c>
      <c r="B6" s="6" t="n">
        <v>239332</v>
      </c>
      <c r="C6" s="6" t="n">
        <v>241831</v>
      </c>
      <c r="D6" s="6" t="n">
        <v>584960</v>
      </c>
      <c r="E6" s="6" t="n">
        <v>816016</v>
      </c>
      <c r="F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Schedule of Intangible Assets (Details)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6" t="n">
        <v>5771038</v>
      </c>
      <c r="C3" s="6" t="n">
        <v>5771038</v>
      </c>
    </row>
    <row r="4">
      <c r="A4" s="4" t="inlineStr">
        <is>
          <t>Accumulated Amortization</t>
        </is>
      </c>
      <c r="B4" s="5" t="n">
        <v>-2976957</v>
      </c>
      <c r="C4" s="5" t="n">
        <v>-2391997</v>
      </c>
    </row>
    <row r="5">
      <c r="A5" s="4" t="inlineStr">
        <is>
          <t>Total estimated future amortization expense</t>
        </is>
      </c>
      <c r="B5" s="5" t="n">
        <v>2794081</v>
      </c>
      <c r="C5" s="5" t="n">
        <v>3379041</v>
      </c>
    </row>
    <row r="6">
      <c r="A6" s="3" t="inlineStr">
        <is>
          <t>Indefinite-lived Intangible Assets [Line Items]</t>
        </is>
      </c>
      <c r="B6" s="4" t="inlineStr">
        <is>
          <t xml:space="preserve"> </t>
        </is>
      </c>
      <c r="C6" s="4" t="inlineStr">
        <is>
          <t xml:space="preserve"> </t>
        </is>
      </c>
    </row>
    <row r="7">
      <c r="A7" s="4" t="inlineStr">
        <is>
          <t>Total indefinite-lived intangible assets</t>
        </is>
      </c>
      <c r="B7" s="5" t="n">
        <v>72567</v>
      </c>
      <c r="C7" s="5" t="n">
        <v>72567</v>
      </c>
    </row>
    <row r="8">
      <c r="A8" s="4" t="inlineStr">
        <is>
          <t>Cost</t>
        </is>
      </c>
      <c r="B8" s="5" t="n">
        <v>5843605</v>
      </c>
      <c r="C8" s="5" t="n">
        <v>5843605</v>
      </c>
    </row>
    <row r="9">
      <c r="A9" s="4" t="inlineStr">
        <is>
          <t>Net Book Value</t>
        </is>
      </c>
      <c r="B9" s="5" t="n">
        <v>2866648</v>
      </c>
      <c r="C9" s="5" t="n">
        <v>3451608</v>
      </c>
    </row>
    <row r="10">
      <c r="A10" s="4" t="inlineStr">
        <is>
          <t>Trade name</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otal indefinite-lived intangible assets</t>
        </is>
      </c>
      <c r="B12" s="5" t="n">
        <v>28291</v>
      </c>
      <c r="C12" s="5" t="n">
        <v>28291</v>
      </c>
    </row>
    <row r="13">
      <c r="A13" s="4" t="inlineStr">
        <is>
          <t>Patent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Total indefinite-lived intangible assets</t>
        </is>
      </c>
      <c r="B15" s="5" t="n">
        <v>44276</v>
      </c>
      <c r="C15" s="5" t="n">
        <v>44276</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3269201</v>
      </c>
      <c r="C18" s="5" t="n">
        <v>3269201</v>
      </c>
    </row>
    <row r="19">
      <c r="A19" s="4" t="inlineStr">
        <is>
          <t>Accumulated Amortization</t>
        </is>
      </c>
      <c r="B19" s="5" t="n">
        <v>-1323003</v>
      </c>
      <c r="C19" s="5" t="n">
        <v>-1004743</v>
      </c>
    </row>
    <row r="20">
      <c r="A20" s="4" t="inlineStr">
        <is>
          <t>Total estimated future amortization expense</t>
        </is>
      </c>
      <c r="B20" s="5" t="n">
        <v>1946198</v>
      </c>
      <c r="C20" s="5" t="n">
        <v>2264458</v>
      </c>
    </row>
    <row r="21">
      <c r="A21" s="4" t="inlineStr">
        <is>
          <t>Trademarks and trade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5" t="n">
        <v>1778000</v>
      </c>
      <c r="C23" s="5" t="n">
        <v>1778000</v>
      </c>
    </row>
    <row r="24">
      <c r="A24" s="4" t="inlineStr">
        <is>
          <t>Accumulated Amortization</t>
        </is>
      </c>
      <c r="B24" s="5" t="n">
        <v>-930117</v>
      </c>
      <c r="C24" s="5" t="n">
        <v>-663417</v>
      </c>
    </row>
    <row r="25">
      <c r="A25" s="4" t="inlineStr">
        <is>
          <t>Total estimated future amortization expense</t>
        </is>
      </c>
      <c r="B25" s="5" t="n">
        <v>847883</v>
      </c>
      <c r="C25" s="5" t="n">
        <v>1114583</v>
      </c>
    </row>
    <row r="26">
      <c r="A26" s="4" t="inlineStr">
        <is>
          <t>Backlog</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5" t="n">
        <v>707400</v>
      </c>
      <c r="C28" s="5" t="n">
        <v>707400</v>
      </c>
    </row>
    <row r="29">
      <c r="A29" s="4" t="inlineStr">
        <is>
          <t>Accumulated Amortization</t>
        </is>
      </c>
      <c r="B29" s="5" t="n">
        <v>-707400</v>
      </c>
      <c r="C29" s="5" t="n">
        <v>-707400</v>
      </c>
    </row>
    <row r="30">
      <c r="A30" s="4" t="inlineStr">
        <is>
          <t>Total estimated future amortization expense</t>
        </is>
      </c>
      <c r="B30" s="5" t="n">
        <v>0</v>
      </c>
      <c r="C30" s="5" t="n">
        <v>0</v>
      </c>
    </row>
    <row r="31">
      <c r="A31" s="4" t="inlineStr">
        <is>
          <t>License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Cost</t>
        </is>
      </c>
      <c r="B33" s="5" t="n">
        <v>16437</v>
      </c>
      <c r="C33" s="5" t="n">
        <v>16437</v>
      </c>
    </row>
    <row r="34">
      <c r="A34" s="4" t="inlineStr">
        <is>
          <t>Accumulated Amortization</t>
        </is>
      </c>
      <c r="B34" s="5" t="n">
        <v>-16437</v>
      </c>
      <c r="C34" s="5" t="n">
        <v>-16437</v>
      </c>
    </row>
    <row r="35">
      <c r="A35" s="4" t="inlineStr">
        <is>
          <t>Total estimated future amortization expense</t>
        </is>
      </c>
      <c r="B35" s="6" t="n">
        <v>0</v>
      </c>
      <c r="C3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Schedule of Future Amortization Expenses of Intangible Assets (Details) - USD ($)</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194995</v>
      </c>
      <c r="C3" s="4" t="inlineStr">
        <is>
          <t xml:space="preserve"> </t>
        </is>
      </c>
    </row>
    <row r="4">
      <c r="A4" s="4" t="inlineStr">
        <is>
          <t>2025</t>
        </is>
      </c>
      <c r="B4" s="5" t="n">
        <v>779948</v>
      </c>
      <c r="C4" s="4" t="inlineStr">
        <is>
          <t xml:space="preserve"> </t>
        </is>
      </c>
    </row>
    <row r="5">
      <c r="A5" s="4" t="inlineStr">
        <is>
          <t>2026</t>
        </is>
      </c>
      <c r="B5" s="5" t="n">
        <v>738364</v>
      </c>
      <c r="C5" s="4" t="inlineStr">
        <is>
          <t xml:space="preserve"> </t>
        </is>
      </c>
    </row>
    <row r="6">
      <c r="A6" s="4" t="inlineStr">
        <is>
          <t>2027</t>
        </is>
      </c>
      <c r="B6" s="5" t="n">
        <v>513714</v>
      </c>
      <c r="C6" s="4" t="inlineStr">
        <is>
          <t xml:space="preserve"> </t>
        </is>
      </c>
    </row>
    <row r="7">
      <c r="A7" s="4" t="inlineStr">
        <is>
          <t>2028</t>
        </is>
      </c>
      <c r="B7" s="5" t="n">
        <v>405306</v>
      </c>
      <c r="C7" s="4" t="inlineStr">
        <is>
          <t xml:space="preserve"> </t>
        </is>
      </c>
    </row>
    <row r="8">
      <c r="A8" s="4" t="inlineStr">
        <is>
          <t>2029</t>
        </is>
      </c>
      <c r="B8" s="5" t="n">
        <v>161754</v>
      </c>
      <c r="C8" s="4" t="inlineStr">
        <is>
          <t xml:space="preserve"> </t>
        </is>
      </c>
    </row>
    <row r="9">
      <c r="A9" s="4" t="inlineStr">
        <is>
          <t>Total estimated future amortization expense</t>
        </is>
      </c>
      <c r="B9" s="6" t="n">
        <v>2794081</v>
      </c>
      <c r="C9" s="6" t="n">
        <v>33790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operating expenses</t>
        </is>
      </c>
      <c r="B3" s="6" t="n">
        <v>73835</v>
      </c>
      <c r="C3" s="6" t="n">
        <v>277987</v>
      </c>
    </row>
    <row r="4">
      <c r="A4" s="4" t="inlineStr">
        <is>
          <t>Accrued wages and related expenses</t>
        </is>
      </c>
      <c r="B4" s="5" t="n">
        <v>1103290</v>
      </c>
      <c r="C4" s="5" t="n">
        <v>1349195</v>
      </c>
    </row>
    <row r="5">
      <c r="A5" s="4" t="inlineStr">
        <is>
          <t>Business development accrual</t>
        </is>
      </c>
      <c r="B5" s="5" t="n">
        <v>113620</v>
      </c>
      <c r="C5" s="5" t="n">
        <v>376816</v>
      </c>
    </row>
    <row r="6">
      <c r="A6" s="4" t="inlineStr">
        <is>
          <t>Accrued interest expense</t>
        </is>
      </c>
      <c r="B6" s="5" t="n">
        <v>73359</v>
      </c>
      <c r="C6" s="5" t="n">
        <v>26000</v>
      </c>
    </row>
    <row r="7">
      <c r="A7" s="4" t="inlineStr">
        <is>
          <t>Accrued 401(k)</t>
        </is>
      </c>
      <c r="B7" s="5" t="n">
        <v>16736</v>
      </c>
      <c r="C7" s="5" t="n">
        <v>66642</v>
      </c>
    </row>
    <row r="8">
      <c r="A8" s="4" t="inlineStr">
        <is>
          <t>Accrued sales tax payable</t>
        </is>
      </c>
      <c r="B8" s="5" t="n">
        <v>3115387</v>
      </c>
      <c r="C8" s="5" t="n">
        <v>3187638</v>
      </c>
    </row>
    <row r="9">
      <c r="A9" s="4" t="inlineStr">
        <is>
          <t>Total accrued expenses</t>
        </is>
      </c>
      <c r="B9" s="6" t="n">
        <v>4496227</v>
      </c>
      <c r="C9" s="6" t="n">
        <v>52842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in shares) at Dec. 31, 2022</t>
        </is>
      </c>
      <c r="B2" s="4" t="inlineStr">
        <is>
          <t xml:space="preserve"> </t>
        </is>
      </c>
      <c r="C2" s="5" t="n">
        <v>12292104</v>
      </c>
      <c r="D2" s="4" t="inlineStr">
        <is>
          <t xml:space="preserve"> </t>
        </is>
      </c>
      <c r="E2" s="4" t="inlineStr">
        <is>
          <t xml:space="preserve"> </t>
        </is>
      </c>
      <c r="F2" s="4" t="inlineStr">
        <is>
          <t xml:space="preserve"> </t>
        </is>
      </c>
    </row>
    <row r="3">
      <c r="A3" s="4" t="inlineStr">
        <is>
          <t>Beginning balance at Dec. 31, 2022</t>
        </is>
      </c>
      <c r="B3" s="6" t="n">
        <v>31321994</v>
      </c>
      <c r="C3" s="6" t="n">
        <v>12292</v>
      </c>
      <c r="D3" s="6" t="n">
        <v>84189965</v>
      </c>
      <c r="E3" s="6" t="n">
        <v>-40834721</v>
      </c>
      <c r="F3" s="6" t="n">
        <v>-120455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479641</v>
      </c>
      <c r="C5" s="4" t="inlineStr">
        <is>
          <t xml:space="preserve"> </t>
        </is>
      </c>
      <c r="D5" s="5" t="n">
        <v>479641</v>
      </c>
      <c r="E5" s="4" t="inlineStr">
        <is>
          <t xml:space="preserve"> </t>
        </is>
      </c>
      <c r="F5" s="4" t="inlineStr">
        <is>
          <t xml:space="preserve"> </t>
        </is>
      </c>
    </row>
    <row r="6">
      <c r="A6" s="4" t="inlineStr">
        <is>
          <t>Stock grant program vesting (in shares)</t>
        </is>
      </c>
      <c r="B6" s="4" t="inlineStr">
        <is>
          <t xml:space="preserve"> </t>
        </is>
      </c>
      <c r="C6" s="5" t="n">
        <v>96285</v>
      </c>
      <c r="D6" s="4" t="inlineStr">
        <is>
          <t xml:space="preserve"> </t>
        </is>
      </c>
      <c r="E6" s="4" t="inlineStr">
        <is>
          <t xml:space="preserve"> </t>
        </is>
      </c>
      <c r="F6" s="4" t="inlineStr">
        <is>
          <t xml:space="preserve"> </t>
        </is>
      </c>
    </row>
    <row r="7">
      <c r="A7" s="4" t="inlineStr">
        <is>
          <t>Stock grant program vesting</t>
        </is>
      </c>
      <c r="B7" s="5" t="n">
        <v>0</v>
      </c>
      <c r="C7" s="6" t="n">
        <v>96</v>
      </c>
      <c r="D7" s="5" t="n">
        <v>-96</v>
      </c>
      <c r="E7" s="4" t="inlineStr">
        <is>
          <t xml:space="preserve"> </t>
        </is>
      </c>
      <c r="F7" s="4" t="inlineStr">
        <is>
          <t xml:space="preserve"> </t>
        </is>
      </c>
    </row>
    <row r="8">
      <c r="A8" s="4" t="inlineStr">
        <is>
          <t>Stock issued for contingent consideration (in shares)</t>
        </is>
      </c>
      <c r="B8" s="4" t="inlineStr">
        <is>
          <t xml:space="preserve"> </t>
        </is>
      </c>
      <c r="C8" s="5" t="n">
        <v>64224</v>
      </c>
      <c r="D8" s="4" t="inlineStr">
        <is>
          <t xml:space="preserve"> </t>
        </is>
      </c>
      <c r="E8" s="4" t="inlineStr">
        <is>
          <t xml:space="preserve"> </t>
        </is>
      </c>
      <c r="F8" s="4" t="inlineStr">
        <is>
          <t xml:space="preserve"> </t>
        </is>
      </c>
    </row>
    <row r="9">
      <c r="A9" s="4" t="inlineStr">
        <is>
          <t>Stock issued for contingent consideration</t>
        </is>
      </c>
      <c r="B9" s="5" t="n">
        <v>191919</v>
      </c>
      <c r="C9" s="6" t="n">
        <v>64</v>
      </c>
      <c r="D9" s="5" t="n">
        <v>191855</v>
      </c>
      <c r="E9" s="4" t="inlineStr">
        <is>
          <t xml:space="preserve"> </t>
        </is>
      </c>
      <c r="F9" s="4" t="inlineStr">
        <is>
          <t xml:space="preserve"> </t>
        </is>
      </c>
    </row>
    <row r="10">
      <c r="A10" s="4" t="inlineStr">
        <is>
          <t>Net loss</t>
        </is>
      </c>
      <c r="B10" s="5" t="n">
        <v>-5251201</v>
      </c>
      <c r="C10" s="4" t="inlineStr">
        <is>
          <t xml:space="preserve"> </t>
        </is>
      </c>
      <c r="D10" s="4" t="inlineStr">
        <is>
          <t xml:space="preserve"> </t>
        </is>
      </c>
      <c r="E10" s="5" t="n">
        <v>-5251201</v>
      </c>
      <c r="F10" s="4" t="inlineStr">
        <is>
          <t xml:space="preserve"> </t>
        </is>
      </c>
    </row>
    <row r="11">
      <c r="A11" s="4" t="inlineStr">
        <is>
          <t>Ending balance (in shares) at Mar. 31, 2023</t>
        </is>
      </c>
      <c r="B11" s="4" t="inlineStr">
        <is>
          <t xml:space="preserve"> </t>
        </is>
      </c>
      <c r="C11" s="5" t="n">
        <v>12452613</v>
      </c>
      <c r="D11" s="4" t="inlineStr">
        <is>
          <t xml:space="preserve"> </t>
        </is>
      </c>
      <c r="E11" s="4" t="inlineStr">
        <is>
          <t xml:space="preserve"> </t>
        </is>
      </c>
      <c r="F11" s="4" t="inlineStr">
        <is>
          <t xml:space="preserve"> </t>
        </is>
      </c>
    </row>
    <row r="12">
      <c r="A12" s="4" t="inlineStr">
        <is>
          <t>Ending balance at Mar. 31, 2023</t>
        </is>
      </c>
      <c r="B12" s="5" t="n">
        <v>26742353</v>
      </c>
      <c r="C12" s="6" t="n">
        <v>12452</v>
      </c>
      <c r="D12" s="5" t="n">
        <v>84861365</v>
      </c>
      <c r="E12" s="5" t="n">
        <v>-46085922</v>
      </c>
      <c r="F12" s="5" t="n">
        <v>-12045542</v>
      </c>
    </row>
    <row r="13">
      <c r="A13" s="4" t="inlineStr">
        <is>
          <t>Beginning balance (in shares) at Dec. 31, 2022</t>
        </is>
      </c>
      <c r="B13" s="4" t="inlineStr">
        <is>
          <t xml:space="preserve"> </t>
        </is>
      </c>
      <c r="C13" s="5" t="n">
        <v>12292104</v>
      </c>
      <c r="D13" s="4" t="inlineStr">
        <is>
          <t xml:space="preserve"> </t>
        </is>
      </c>
      <c r="E13" s="4" t="inlineStr">
        <is>
          <t xml:space="preserve"> </t>
        </is>
      </c>
      <c r="F13" s="4" t="inlineStr">
        <is>
          <t xml:space="preserve"> </t>
        </is>
      </c>
    </row>
    <row r="14">
      <c r="A14" s="4" t="inlineStr">
        <is>
          <t>Beginning balance at Dec. 31, 2022</t>
        </is>
      </c>
      <c r="B14" s="5" t="n">
        <v>31321994</v>
      </c>
      <c r="C14" s="6" t="n">
        <v>12292</v>
      </c>
      <c r="D14" s="5" t="n">
        <v>84189965</v>
      </c>
      <c r="E14" s="5" t="n">
        <v>-40834721</v>
      </c>
      <c r="F14" s="5" t="n">
        <v>-1204554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5" t="n">
        <v>-14837232</v>
      </c>
      <c r="C16" s="4" t="inlineStr">
        <is>
          <t xml:space="preserve"> </t>
        </is>
      </c>
      <c r="D16" s="4" t="inlineStr">
        <is>
          <t xml:space="preserve"> </t>
        </is>
      </c>
      <c r="E16" s="4" t="inlineStr">
        <is>
          <t xml:space="preserve"> </t>
        </is>
      </c>
      <c r="F16" s="4" t="inlineStr">
        <is>
          <t xml:space="preserve"> </t>
        </is>
      </c>
    </row>
    <row r="17">
      <c r="A17" s="4" t="inlineStr">
        <is>
          <t>Ending balance (in shares) at Sep. 30, 2023</t>
        </is>
      </c>
      <c r="B17" s="4" t="inlineStr">
        <is>
          <t xml:space="preserve"> </t>
        </is>
      </c>
      <c r="C17" s="5" t="n">
        <v>13120413</v>
      </c>
      <c r="D17" s="4" t="inlineStr">
        <is>
          <t xml:space="preserve"> </t>
        </is>
      </c>
      <c r="E17" s="4" t="inlineStr">
        <is>
          <t xml:space="preserve"> </t>
        </is>
      </c>
      <c r="F17" s="4" t="inlineStr">
        <is>
          <t xml:space="preserve"> </t>
        </is>
      </c>
    </row>
    <row r="18">
      <c r="A18" s="4" t="inlineStr">
        <is>
          <t>Ending balance at Sep. 30, 2023</t>
        </is>
      </c>
      <c r="B18" s="5" t="n">
        <v>19492204</v>
      </c>
      <c r="C18" s="6" t="n">
        <v>13120</v>
      </c>
      <c r="D18" s="5" t="n">
        <v>87196579</v>
      </c>
      <c r="E18" s="5" t="n">
        <v>-55671953</v>
      </c>
      <c r="F18" s="5" t="n">
        <v>-12045542</v>
      </c>
    </row>
    <row r="19">
      <c r="A19" s="4" t="inlineStr">
        <is>
          <t>Beginning balance (in shares) at Mar. 31, 2023</t>
        </is>
      </c>
      <c r="B19" s="4" t="inlineStr">
        <is>
          <t xml:space="preserve"> </t>
        </is>
      </c>
      <c r="C19" s="5" t="n">
        <v>12452613</v>
      </c>
      <c r="D19" s="4" t="inlineStr">
        <is>
          <t xml:space="preserve"> </t>
        </is>
      </c>
      <c r="E19" s="4" t="inlineStr">
        <is>
          <t xml:space="preserve"> </t>
        </is>
      </c>
      <c r="F19" s="4" t="inlineStr">
        <is>
          <t xml:space="preserve"> </t>
        </is>
      </c>
    </row>
    <row r="20">
      <c r="A20" s="4" t="inlineStr">
        <is>
          <t>Beginning balance at Mar. 31, 2023</t>
        </is>
      </c>
      <c r="B20" s="5" t="n">
        <v>26742353</v>
      </c>
      <c r="C20" s="6" t="n">
        <v>12452</v>
      </c>
      <c r="D20" s="5" t="n">
        <v>84861365</v>
      </c>
      <c r="E20" s="5" t="n">
        <v>-46085922</v>
      </c>
      <c r="F20" s="5" t="n">
        <v>-1204554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t>
        </is>
      </c>
      <c r="B22" s="5" t="n">
        <v>622547</v>
      </c>
      <c r="C22" s="4" t="inlineStr">
        <is>
          <t xml:space="preserve"> </t>
        </is>
      </c>
      <c r="D22" s="5" t="n">
        <v>622547</v>
      </c>
      <c r="E22" s="4" t="inlineStr">
        <is>
          <t xml:space="preserve"> </t>
        </is>
      </c>
      <c r="F22" s="4" t="inlineStr">
        <is>
          <t xml:space="preserve"> </t>
        </is>
      </c>
    </row>
    <row r="23">
      <c r="A23" s="4" t="inlineStr">
        <is>
          <t>Stock grant program vesting (in shares)</t>
        </is>
      </c>
      <c r="B23" s="4" t="inlineStr">
        <is>
          <t xml:space="preserve"> </t>
        </is>
      </c>
      <c r="C23" s="5" t="n">
        <v>86020</v>
      </c>
      <c r="D23" s="4" t="inlineStr">
        <is>
          <t xml:space="preserve"> </t>
        </is>
      </c>
      <c r="E23" s="4" t="inlineStr">
        <is>
          <t xml:space="preserve"> </t>
        </is>
      </c>
      <c r="F23" s="4" t="inlineStr">
        <is>
          <t xml:space="preserve"> </t>
        </is>
      </c>
    </row>
    <row r="24">
      <c r="A24" s="4" t="inlineStr">
        <is>
          <t>Stock grant program vesting</t>
        </is>
      </c>
      <c r="B24" s="5" t="n">
        <v>0</v>
      </c>
      <c r="C24" s="6" t="n">
        <v>86</v>
      </c>
      <c r="D24" s="5" t="n">
        <v>-86</v>
      </c>
      <c r="E24" s="4" t="inlineStr">
        <is>
          <t xml:space="preserve"> </t>
        </is>
      </c>
      <c r="F24" s="4" t="inlineStr">
        <is>
          <t xml:space="preserve"> </t>
        </is>
      </c>
    </row>
    <row r="25">
      <c r="A25" s="4" t="inlineStr">
        <is>
          <t>Stock issued for contingent consideration (in shares)</t>
        </is>
      </c>
      <c r="B25" s="4" t="inlineStr">
        <is>
          <t xml:space="preserve"> </t>
        </is>
      </c>
      <c r="C25" s="5" t="n">
        <v>517776</v>
      </c>
      <c r="D25" s="4" t="inlineStr">
        <is>
          <t xml:space="preserve"> </t>
        </is>
      </c>
      <c r="E25" s="4" t="inlineStr">
        <is>
          <t xml:space="preserve"> </t>
        </is>
      </c>
      <c r="F25" s="4" t="inlineStr">
        <is>
          <t xml:space="preserve"> </t>
        </is>
      </c>
    </row>
    <row r="26">
      <c r="A26" s="4" t="inlineStr">
        <is>
          <t>Stock issued for contingent consideration</t>
        </is>
      </c>
      <c r="B26" s="5" t="n">
        <v>1292683</v>
      </c>
      <c r="C26" s="6" t="n">
        <v>518</v>
      </c>
      <c r="D26" s="5" t="n">
        <v>1292165</v>
      </c>
      <c r="E26" s="4" t="inlineStr">
        <is>
          <t xml:space="preserve"> </t>
        </is>
      </c>
      <c r="F26" s="4" t="inlineStr">
        <is>
          <t xml:space="preserve"> </t>
        </is>
      </c>
    </row>
    <row r="27">
      <c r="A27" s="4" t="inlineStr">
        <is>
          <t>Net loss</t>
        </is>
      </c>
      <c r="B27" s="5" t="n">
        <v>-5763909</v>
      </c>
      <c r="C27" s="4" t="inlineStr">
        <is>
          <t xml:space="preserve"> </t>
        </is>
      </c>
      <c r="D27" s="4" t="inlineStr">
        <is>
          <t xml:space="preserve"> </t>
        </is>
      </c>
      <c r="E27" s="5" t="n">
        <v>-5763909</v>
      </c>
      <c r="F27" s="4" t="inlineStr">
        <is>
          <t xml:space="preserve"> </t>
        </is>
      </c>
    </row>
    <row r="28">
      <c r="A28" s="4" t="inlineStr">
        <is>
          <t>Ending balance (in shares) at Jun. 30, 2023</t>
        </is>
      </c>
      <c r="B28" s="4" t="inlineStr">
        <is>
          <t xml:space="preserve"> </t>
        </is>
      </c>
      <c r="C28" s="5" t="n">
        <v>13056409</v>
      </c>
      <c r="D28" s="4" t="inlineStr">
        <is>
          <t xml:space="preserve"> </t>
        </is>
      </c>
      <c r="E28" s="4" t="inlineStr">
        <is>
          <t xml:space="preserve"> </t>
        </is>
      </c>
      <c r="F28" s="4" t="inlineStr">
        <is>
          <t xml:space="preserve"> </t>
        </is>
      </c>
    </row>
    <row r="29">
      <c r="A29" s="4" t="inlineStr">
        <is>
          <t>Ending balance at Jun. 30, 2023</t>
        </is>
      </c>
      <c r="B29" s="5" t="n">
        <v>22893674</v>
      </c>
      <c r="C29" s="6" t="n">
        <v>13056</v>
      </c>
      <c r="D29" s="5" t="n">
        <v>86775991</v>
      </c>
      <c r="E29" s="5" t="n">
        <v>-51849831</v>
      </c>
      <c r="F29" s="5" t="n">
        <v>-1204554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based compensation</t>
        </is>
      </c>
      <c r="B31" s="5" t="n">
        <v>343884</v>
      </c>
      <c r="C31" s="4" t="inlineStr">
        <is>
          <t xml:space="preserve"> </t>
        </is>
      </c>
      <c r="D31" s="5" t="n">
        <v>343884</v>
      </c>
      <c r="E31" s="4" t="inlineStr">
        <is>
          <t xml:space="preserve"> </t>
        </is>
      </c>
      <c r="F31" s="4" t="inlineStr">
        <is>
          <t xml:space="preserve"> </t>
        </is>
      </c>
    </row>
    <row r="32">
      <c r="A32" s="4" t="inlineStr">
        <is>
          <t>Stock grant program vesting (in shares)</t>
        </is>
      </c>
      <c r="B32" s="4" t="inlineStr">
        <is>
          <t xml:space="preserve"> </t>
        </is>
      </c>
      <c r="C32" s="5" t="n">
        <v>8772</v>
      </c>
      <c r="D32" s="4" t="inlineStr">
        <is>
          <t xml:space="preserve"> </t>
        </is>
      </c>
      <c r="E32" s="4" t="inlineStr">
        <is>
          <t xml:space="preserve"> </t>
        </is>
      </c>
      <c r="F32" s="4" t="inlineStr">
        <is>
          <t xml:space="preserve"> </t>
        </is>
      </c>
    </row>
    <row r="33">
      <c r="A33" s="4" t="inlineStr">
        <is>
          <t>Stock grant program vesting</t>
        </is>
      </c>
      <c r="B33" s="5" t="n">
        <v>0</v>
      </c>
      <c r="C33" s="6" t="n">
        <v>9</v>
      </c>
      <c r="D33" s="5" t="n">
        <v>-9</v>
      </c>
      <c r="E33" s="4" t="inlineStr">
        <is>
          <t xml:space="preserve"> </t>
        </is>
      </c>
      <c r="F33" s="4" t="inlineStr">
        <is>
          <t xml:space="preserve"> </t>
        </is>
      </c>
    </row>
    <row r="34">
      <c r="A34" s="4" t="inlineStr">
        <is>
          <t>Stock issued for contingent consideration (in shares)</t>
        </is>
      </c>
      <c r="B34" s="4" t="inlineStr">
        <is>
          <t xml:space="preserve"> </t>
        </is>
      </c>
      <c r="C34" s="5" t="n">
        <v>55232</v>
      </c>
      <c r="D34" s="4" t="inlineStr">
        <is>
          <t xml:space="preserve"> </t>
        </is>
      </c>
      <c r="E34" s="4" t="inlineStr">
        <is>
          <t xml:space="preserve"> </t>
        </is>
      </c>
      <c r="F34" s="4" t="inlineStr">
        <is>
          <t xml:space="preserve"> </t>
        </is>
      </c>
    </row>
    <row r="35">
      <c r="A35" s="4" t="inlineStr">
        <is>
          <t>Stock issued for contingent consideration</t>
        </is>
      </c>
      <c r="B35" s="5" t="n">
        <v>76768</v>
      </c>
      <c r="C35" s="6" t="n">
        <v>55</v>
      </c>
      <c r="D35" s="5" t="n">
        <v>76713</v>
      </c>
      <c r="E35" s="4" t="inlineStr">
        <is>
          <t xml:space="preserve"> </t>
        </is>
      </c>
      <c r="F35" s="4" t="inlineStr">
        <is>
          <t xml:space="preserve"> </t>
        </is>
      </c>
    </row>
    <row r="36">
      <c r="A36" s="4" t="inlineStr">
        <is>
          <t>Net loss</t>
        </is>
      </c>
      <c r="B36" s="5" t="n">
        <v>-3822122</v>
      </c>
      <c r="C36" s="4" t="inlineStr">
        <is>
          <t xml:space="preserve"> </t>
        </is>
      </c>
      <c r="D36" s="4" t="inlineStr">
        <is>
          <t xml:space="preserve"> </t>
        </is>
      </c>
      <c r="E36" s="5" t="n">
        <v>-3822122</v>
      </c>
      <c r="F36" s="4" t="inlineStr">
        <is>
          <t xml:space="preserve"> </t>
        </is>
      </c>
    </row>
    <row r="37">
      <c r="A37" s="4" t="inlineStr">
        <is>
          <t>Ending balance (in shares) at Sep. 30, 2023</t>
        </is>
      </c>
      <c r="B37" s="4" t="inlineStr">
        <is>
          <t xml:space="preserve"> </t>
        </is>
      </c>
      <c r="C37" s="5" t="n">
        <v>13120413</v>
      </c>
      <c r="D37" s="4" t="inlineStr">
        <is>
          <t xml:space="preserve"> </t>
        </is>
      </c>
      <c r="E37" s="4" t="inlineStr">
        <is>
          <t xml:space="preserve"> </t>
        </is>
      </c>
      <c r="F37" s="4" t="inlineStr">
        <is>
          <t xml:space="preserve"> </t>
        </is>
      </c>
    </row>
    <row r="38">
      <c r="A38" s="4" t="inlineStr">
        <is>
          <t>Ending balance at Sep. 30, 2023</t>
        </is>
      </c>
      <c r="B38" s="6" t="n">
        <v>19492204</v>
      </c>
      <c r="C38" s="6" t="n">
        <v>13120</v>
      </c>
      <c r="D38" s="5" t="n">
        <v>87196579</v>
      </c>
      <c r="E38" s="5" t="n">
        <v>-55671953</v>
      </c>
      <c r="F38" s="5" t="n">
        <v>-12045542</v>
      </c>
    </row>
    <row r="39">
      <c r="A39" s="4" t="inlineStr">
        <is>
          <t>Beginning balance (in shares) at Dec. 31, 2023</t>
        </is>
      </c>
      <c r="B39" s="5" t="n">
        <v>12072836</v>
      </c>
      <c r="C39" s="5" t="n">
        <v>13522669</v>
      </c>
      <c r="D39" s="4" t="inlineStr">
        <is>
          <t xml:space="preserve"> </t>
        </is>
      </c>
      <c r="E39" s="4" t="inlineStr">
        <is>
          <t xml:space="preserve"> </t>
        </is>
      </c>
      <c r="F39" s="4" t="inlineStr">
        <is>
          <t xml:space="preserve"> </t>
        </is>
      </c>
    </row>
    <row r="40">
      <c r="A40" s="4" t="inlineStr">
        <is>
          <t>Beginning balance at Dec. 31, 2023</t>
        </is>
      </c>
      <c r="B40" s="6" t="n">
        <v>10085355</v>
      </c>
      <c r="C40" s="6" t="n">
        <v>13523</v>
      </c>
      <c r="D40" s="5" t="n">
        <v>88389756</v>
      </c>
      <c r="E40" s="5" t="n">
        <v>-66272382</v>
      </c>
      <c r="F40" s="5" t="n">
        <v>-12045542</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based compensation</t>
        </is>
      </c>
      <c r="B42" s="5" t="n">
        <v>656576</v>
      </c>
      <c r="C42" s="4" t="inlineStr">
        <is>
          <t xml:space="preserve"> </t>
        </is>
      </c>
      <c r="D42" s="5" t="n">
        <v>656576</v>
      </c>
      <c r="E42" s="4" t="inlineStr">
        <is>
          <t xml:space="preserve"> </t>
        </is>
      </c>
      <c r="F42" s="4" t="inlineStr">
        <is>
          <t xml:space="preserve"> </t>
        </is>
      </c>
    </row>
    <row r="43">
      <c r="A43" s="4" t="inlineStr">
        <is>
          <t>Stock grant program vesting (in shares)</t>
        </is>
      </c>
      <c r="B43" s="4" t="inlineStr">
        <is>
          <t xml:space="preserve"> </t>
        </is>
      </c>
      <c r="C43" s="5" t="n">
        <v>245925</v>
      </c>
      <c r="D43" s="4" t="inlineStr">
        <is>
          <t xml:space="preserve"> </t>
        </is>
      </c>
      <c r="E43" s="4" t="inlineStr">
        <is>
          <t xml:space="preserve"> </t>
        </is>
      </c>
      <c r="F43" s="4" t="inlineStr">
        <is>
          <t xml:space="preserve"> </t>
        </is>
      </c>
    </row>
    <row r="44">
      <c r="A44" s="4" t="inlineStr">
        <is>
          <t>Stock grant program vesting</t>
        </is>
      </c>
      <c r="B44" s="5" t="n">
        <v>0</v>
      </c>
      <c r="C44" s="6" t="n">
        <v>246</v>
      </c>
      <c r="D44" s="5" t="n">
        <v>-246</v>
      </c>
      <c r="E44" s="4" t="inlineStr">
        <is>
          <t xml:space="preserve"> </t>
        </is>
      </c>
      <c r="F44" s="4" t="inlineStr">
        <is>
          <t xml:space="preserve"> </t>
        </is>
      </c>
    </row>
    <row r="45">
      <c r="A45" s="4" t="inlineStr">
        <is>
          <t>Net loss</t>
        </is>
      </c>
      <c r="B45" s="5" t="n">
        <v>-2560563</v>
      </c>
      <c r="C45" s="4" t="inlineStr">
        <is>
          <t xml:space="preserve"> </t>
        </is>
      </c>
      <c r="D45" s="4" t="inlineStr">
        <is>
          <t xml:space="preserve"> </t>
        </is>
      </c>
      <c r="E45" s="5" t="n">
        <v>-2560563</v>
      </c>
      <c r="F45" s="4" t="inlineStr">
        <is>
          <t xml:space="preserve"> </t>
        </is>
      </c>
    </row>
    <row r="46">
      <c r="A46" s="4" t="inlineStr">
        <is>
          <t>Ending balance (in shares) at Mar. 31, 2024</t>
        </is>
      </c>
      <c r="B46" s="4" t="inlineStr">
        <is>
          <t xml:space="preserve"> </t>
        </is>
      </c>
      <c r="C46" s="5" t="n">
        <v>13768594</v>
      </c>
      <c r="D46" s="4" t="inlineStr">
        <is>
          <t xml:space="preserve"> </t>
        </is>
      </c>
      <c r="E46" s="4" t="inlineStr">
        <is>
          <t xml:space="preserve"> </t>
        </is>
      </c>
      <c r="F46" s="4" t="inlineStr">
        <is>
          <t xml:space="preserve"> </t>
        </is>
      </c>
    </row>
    <row r="47">
      <c r="A47" s="4" t="inlineStr">
        <is>
          <t>Ending balance at Mar. 31, 2024</t>
        </is>
      </c>
      <c r="B47" s="6" t="n">
        <v>8181368</v>
      </c>
      <c r="C47" s="6" t="n">
        <v>13769</v>
      </c>
      <c r="D47" s="5" t="n">
        <v>89046086</v>
      </c>
      <c r="E47" s="5" t="n">
        <v>-68832945</v>
      </c>
      <c r="F47" s="5" t="n">
        <v>-12045542</v>
      </c>
    </row>
    <row r="48">
      <c r="A48" s="4" t="inlineStr">
        <is>
          <t>Beginning balance (in shares) at Dec. 31, 2023</t>
        </is>
      </c>
      <c r="B48" s="5" t="n">
        <v>12072836</v>
      </c>
      <c r="C48" s="5" t="n">
        <v>13522669</v>
      </c>
      <c r="D48" s="4" t="inlineStr">
        <is>
          <t xml:space="preserve"> </t>
        </is>
      </c>
      <c r="E48" s="4" t="inlineStr">
        <is>
          <t xml:space="preserve"> </t>
        </is>
      </c>
      <c r="F48" s="4" t="inlineStr">
        <is>
          <t xml:space="preserve"> </t>
        </is>
      </c>
    </row>
    <row r="49">
      <c r="A49" s="4" t="inlineStr">
        <is>
          <t>Beginning balance at Dec. 31, 2023</t>
        </is>
      </c>
      <c r="B49" s="6" t="n">
        <v>10085355</v>
      </c>
      <c r="C49" s="6" t="n">
        <v>13523</v>
      </c>
      <c r="D49" s="5" t="n">
        <v>88389756</v>
      </c>
      <c r="E49" s="5" t="n">
        <v>-66272382</v>
      </c>
      <c r="F49" s="5" t="n">
        <v>-12045542</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loss</t>
        </is>
      </c>
      <c r="B51" s="6" t="n">
        <v>-9283099</v>
      </c>
      <c r="C51" s="4" t="inlineStr">
        <is>
          <t xml:space="preserve"> </t>
        </is>
      </c>
      <c r="D51" s="4" t="inlineStr">
        <is>
          <t xml:space="preserve"> </t>
        </is>
      </c>
      <c r="E51" s="4" t="inlineStr">
        <is>
          <t xml:space="preserve"> </t>
        </is>
      </c>
      <c r="F51" s="4" t="inlineStr">
        <is>
          <t xml:space="preserve"> </t>
        </is>
      </c>
    </row>
    <row r="52">
      <c r="A52" s="4" t="inlineStr">
        <is>
          <t>Ending balance (in shares) at Sep. 30, 2024</t>
        </is>
      </c>
      <c r="B52" s="5" t="n">
        <v>12613504</v>
      </c>
      <c r="C52" s="5" t="n">
        <v>14063337</v>
      </c>
      <c r="D52" s="4" t="inlineStr">
        <is>
          <t xml:space="preserve"> </t>
        </is>
      </c>
      <c r="E52" s="4" t="inlineStr">
        <is>
          <t xml:space="preserve"> </t>
        </is>
      </c>
      <c r="F52" s="4" t="inlineStr">
        <is>
          <t xml:space="preserve"> </t>
        </is>
      </c>
    </row>
    <row r="53">
      <c r="A53" s="4" t="inlineStr">
        <is>
          <t>Ending balance at Sep. 30, 2024</t>
        </is>
      </c>
      <c r="B53" s="6" t="n">
        <v>2392636</v>
      </c>
      <c r="C53" s="6" t="n">
        <v>14063</v>
      </c>
      <c r="D53" s="5" t="n">
        <v>89979596</v>
      </c>
      <c r="E53" s="5" t="n">
        <v>-75555481</v>
      </c>
      <c r="F53" s="5" t="n">
        <v>-12045542</v>
      </c>
    </row>
    <row r="54">
      <c r="A54" s="4" t="inlineStr">
        <is>
          <t>Beginning balance (in shares) at Mar. 31, 2024</t>
        </is>
      </c>
      <c r="B54" s="4" t="inlineStr">
        <is>
          <t xml:space="preserve"> </t>
        </is>
      </c>
      <c r="C54" s="5" t="n">
        <v>13768594</v>
      </c>
      <c r="D54" s="4" t="inlineStr">
        <is>
          <t xml:space="preserve"> </t>
        </is>
      </c>
      <c r="E54" s="4" t="inlineStr">
        <is>
          <t xml:space="preserve"> </t>
        </is>
      </c>
      <c r="F54" s="4" t="inlineStr">
        <is>
          <t xml:space="preserve"> </t>
        </is>
      </c>
    </row>
    <row r="55">
      <c r="A55" s="4" t="inlineStr">
        <is>
          <t>Beginning balance at Mar. 31, 2024</t>
        </is>
      </c>
      <c r="B55" s="5" t="n">
        <v>8181368</v>
      </c>
      <c r="C55" s="6" t="n">
        <v>13769</v>
      </c>
      <c r="D55" s="5" t="n">
        <v>89046086</v>
      </c>
      <c r="E55" s="5" t="n">
        <v>-68832945</v>
      </c>
      <c r="F55" s="5" t="n">
        <v>-12045542</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ock-based compensation</t>
        </is>
      </c>
      <c r="B57" s="5" t="n">
        <v>460785</v>
      </c>
      <c r="C57" s="4" t="inlineStr">
        <is>
          <t xml:space="preserve"> </t>
        </is>
      </c>
      <c r="D57" s="5" t="n">
        <v>460785</v>
      </c>
      <c r="E57" s="4" t="inlineStr">
        <is>
          <t xml:space="preserve"> </t>
        </is>
      </c>
      <c r="F57" s="4" t="inlineStr">
        <is>
          <t xml:space="preserve"> </t>
        </is>
      </c>
    </row>
    <row r="58">
      <c r="A58" s="4" t="inlineStr">
        <is>
          <t>Stock grant program vesting (in shares)</t>
        </is>
      </c>
      <c r="B58" s="4" t="inlineStr">
        <is>
          <t xml:space="preserve"> </t>
        </is>
      </c>
      <c r="C58" s="5" t="n">
        <v>172558</v>
      </c>
      <c r="D58" s="4" t="inlineStr">
        <is>
          <t xml:space="preserve"> </t>
        </is>
      </c>
      <c r="E58" s="4" t="inlineStr">
        <is>
          <t xml:space="preserve"> </t>
        </is>
      </c>
      <c r="F58" s="4" t="inlineStr">
        <is>
          <t xml:space="preserve"> </t>
        </is>
      </c>
    </row>
    <row r="59">
      <c r="A59" s="4" t="inlineStr">
        <is>
          <t>Stock grant program vesting</t>
        </is>
      </c>
      <c r="B59" s="5" t="n">
        <v>0</v>
      </c>
      <c r="C59" s="6" t="n">
        <v>172</v>
      </c>
      <c r="D59" s="5" t="n">
        <v>-172</v>
      </c>
      <c r="E59" s="4" t="inlineStr">
        <is>
          <t xml:space="preserve"> </t>
        </is>
      </c>
      <c r="F59" s="4" t="inlineStr">
        <is>
          <t xml:space="preserve"> </t>
        </is>
      </c>
    </row>
    <row r="60">
      <c r="A60" s="4" t="inlineStr">
        <is>
          <t>Stock issued for contingent consideration (in shares)</t>
        </is>
      </c>
      <c r="B60" s="4" t="inlineStr">
        <is>
          <t xml:space="preserve"> </t>
        </is>
      </c>
      <c r="C60" s="5" t="n">
        <v>71147</v>
      </c>
      <c r="D60" s="4" t="inlineStr">
        <is>
          <t xml:space="preserve"> </t>
        </is>
      </c>
      <c r="E60" s="4" t="inlineStr">
        <is>
          <t xml:space="preserve"> </t>
        </is>
      </c>
      <c r="F60" s="4" t="inlineStr">
        <is>
          <t xml:space="preserve"> </t>
        </is>
      </c>
    </row>
    <row r="61">
      <c r="A61" s="4" t="inlineStr">
        <is>
          <t>Stock issued for contingent consideration</t>
        </is>
      </c>
      <c r="B61" s="5" t="n">
        <v>129135</v>
      </c>
      <c r="C61" s="6" t="n">
        <v>71</v>
      </c>
      <c r="D61" s="5" t="n">
        <v>129064</v>
      </c>
      <c r="E61" s="4" t="inlineStr">
        <is>
          <t xml:space="preserve"> </t>
        </is>
      </c>
      <c r="F61" s="4" t="inlineStr">
        <is>
          <t xml:space="preserve"> </t>
        </is>
      </c>
    </row>
    <row r="62">
      <c r="A62" s="4" t="inlineStr">
        <is>
          <t>Net loss</t>
        </is>
      </c>
      <c r="B62" s="5" t="n">
        <v>-2964728</v>
      </c>
      <c r="C62" s="4" t="inlineStr">
        <is>
          <t xml:space="preserve"> </t>
        </is>
      </c>
      <c r="D62" s="4" t="inlineStr">
        <is>
          <t xml:space="preserve"> </t>
        </is>
      </c>
      <c r="E62" s="5" t="n">
        <v>-2964728</v>
      </c>
      <c r="F62" s="4" t="inlineStr">
        <is>
          <t xml:space="preserve"> </t>
        </is>
      </c>
    </row>
    <row r="63">
      <c r="A63" s="4" t="inlineStr">
        <is>
          <t>Ending balance (in shares) at Jun. 30, 2024</t>
        </is>
      </c>
      <c r="B63" s="4" t="inlineStr">
        <is>
          <t xml:space="preserve"> </t>
        </is>
      </c>
      <c r="C63" s="5" t="n">
        <v>14012299</v>
      </c>
      <c r="D63" s="4" t="inlineStr">
        <is>
          <t xml:space="preserve"> </t>
        </is>
      </c>
      <c r="E63" s="4" t="inlineStr">
        <is>
          <t xml:space="preserve"> </t>
        </is>
      </c>
      <c r="F63" s="4" t="inlineStr">
        <is>
          <t xml:space="preserve"> </t>
        </is>
      </c>
    </row>
    <row r="64">
      <c r="A64" s="4" t="inlineStr">
        <is>
          <t>Ending balance at Jun. 30, 2024</t>
        </is>
      </c>
      <c r="B64" s="5" t="n">
        <v>5806560</v>
      </c>
      <c r="C64" s="6" t="n">
        <v>14012</v>
      </c>
      <c r="D64" s="5" t="n">
        <v>89635763</v>
      </c>
      <c r="E64" s="5" t="n">
        <v>-71797673</v>
      </c>
      <c r="F64" s="5" t="n">
        <v>-12045542</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tock-based compensation</t>
        </is>
      </c>
      <c r="B66" s="5" t="n">
        <v>343884</v>
      </c>
      <c r="C66" s="4" t="inlineStr">
        <is>
          <t xml:space="preserve"> </t>
        </is>
      </c>
      <c r="D66" s="5" t="n">
        <v>343884</v>
      </c>
      <c r="E66" s="4" t="inlineStr">
        <is>
          <t xml:space="preserve"> </t>
        </is>
      </c>
      <c r="F66" s="4" t="inlineStr">
        <is>
          <t xml:space="preserve"> </t>
        </is>
      </c>
    </row>
    <row r="67">
      <c r="A67" s="4" t="inlineStr">
        <is>
          <t>Stock grant program vesting (in shares)</t>
        </is>
      </c>
      <c r="B67" s="4" t="inlineStr">
        <is>
          <t xml:space="preserve"> </t>
        </is>
      </c>
      <c r="C67" s="5" t="n">
        <v>51038</v>
      </c>
      <c r="D67" s="4" t="inlineStr">
        <is>
          <t xml:space="preserve"> </t>
        </is>
      </c>
      <c r="E67" s="4" t="inlineStr">
        <is>
          <t xml:space="preserve"> </t>
        </is>
      </c>
      <c r="F67" s="4" t="inlineStr">
        <is>
          <t xml:space="preserve"> </t>
        </is>
      </c>
    </row>
    <row r="68">
      <c r="A68" s="4" t="inlineStr">
        <is>
          <t>Stock grant program vesting</t>
        </is>
      </c>
      <c r="B68" s="5" t="n">
        <v>0</v>
      </c>
      <c r="C68" s="6" t="n">
        <v>51</v>
      </c>
      <c r="D68" s="5" t="n">
        <v>-51</v>
      </c>
      <c r="E68" s="4" t="inlineStr">
        <is>
          <t xml:space="preserve"> </t>
        </is>
      </c>
      <c r="F68" s="4" t="inlineStr">
        <is>
          <t xml:space="preserve"> </t>
        </is>
      </c>
    </row>
    <row r="69">
      <c r="A69" s="4" t="inlineStr">
        <is>
          <t>Net loss</t>
        </is>
      </c>
      <c r="B69" s="6" t="n">
        <v>-3757808</v>
      </c>
      <c r="C69" s="4" t="inlineStr">
        <is>
          <t xml:space="preserve"> </t>
        </is>
      </c>
      <c r="D69" s="4" t="inlineStr">
        <is>
          <t xml:space="preserve"> </t>
        </is>
      </c>
      <c r="E69" s="5" t="n">
        <v>-3757808</v>
      </c>
      <c r="F69" s="4" t="inlineStr">
        <is>
          <t xml:space="preserve"> </t>
        </is>
      </c>
    </row>
    <row r="70">
      <c r="A70" s="4" t="inlineStr">
        <is>
          <t>Ending balance (in shares) at Sep. 30, 2024</t>
        </is>
      </c>
      <c r="B70" s="5" t="n">
        <v>12613504</v>
      </c>
      <c r="C70" s="5" t="n">
        <v>14063337</v>
      </c>
      <c r="D70" s="4" t="inlineStr">
        <is>
          <t xml:space="preserve"> </t>
        </is>
      </c>
      <c r="E70" s="4" t="inlineStr">
        <is>
          <t xml:space="preserve"> </t>
        </is>
      </c>
      <c r="F70" s="4" t="inlineStr">
        <is>
          <t xml:space="preserve"> </t>
        </is>
      </c>
    </row>
    <row r="71">
      <c r="A71" s="4" t="inlineStr">
        <is>
          <t>Ending balance at Sep. 30, 2024</t>
        </is>
      </c>
      <c r="B71" s="6" t="n">
        <v>2392636</v>
      </c>
      <c r="C71" s="6" t="n">
        <v>14063</v>
      </c>
      <c r="D71" s="6" t="n">
        <v>89979596</v>
      </c>
      <c r="E71" s="6" t="n">
        <v>-75555481</v>
      </c>
      <c r="F71" s="6" t="n">
        <v>-120455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S PAYABLE - Schedule of Debt (Details) - USD ($)</t>
        </is>
      </c>
      <c r="B1" s="2" t="inlineStr">
        <is>
          <t>Sep. 30, 2024</t>
        </is>
      </c>
      <c r="C1" s="2" t="inlineStr">
        <is>
          <t>Dec. 31, 2023</t>
        </is>
      </c>
    </row>
    <row r="2">
      <c r="A2" s="3" t="inlineStr">
        <is>
          <t>Schedule of Long-Term and Short-Term Debt Instruments [Line Items]</t>
        </is>
      </c>
      <c r="B2" s="4" t="inlineStr">
        <is>
          <t xml:space="preserve"> </t>
        </is>
      </c>
      <c r="C2" s="4" t="inlineStr">
        <is>
          <t xml:space="preserve"> </t>
        </is>
      </c>
    </row>
    <row r="3">
      <c r="A3" s="4" t="inlineStr">
        <is>
          <t>Total</t>
        </is>
      </c>
      <c r="B3" s="6" t="n">
        <v>4539665</v>
      </c>
      <c r="C3" s="6" t="n">
        <v>3204840</v>
      </c>
    </row>
    <row r="4">
      <c r="A4" s="4" t="inlineStr">
        <is>
          <t>Less current maturities</t>
        </is>
      </c>
      <c r="B4" s="5" t="n">
        <v>-4539665</v>
      </c>
      <c r="C4" s="5" t="n">
        <v>-3204840</v>
      </c>
    </row>
    <row r="5">
      <c r="A5" s="4" t="inlineStr">
        <is>
          <t>Long Term</t>
        </is>
      </c>
      <c r="B5" s="5" t="n">
        <v>0</v>
      </c>
      <c r="C5" s="5" t="n">
        <v>0</v>
      </c>
    </row>
    <row r="6">
      <c r="A6" s="4" t="inlineStr">
        <is>
          <t>Other financing agreements</t>
        </is>
      </c>
      <c r="B6" s="4" t="inlineStr">
        <is>
          <t xml:space="preserve"> </t>
        </is>
      </c>
      <c r="C6" s="4" t="inlineStr">
        <is>
          <t xml:space="preserve"> </t>
        </is>
      </c>
    </row>
    <row r="7">
      <c r="A7" s="3" t="inlineStr">
        <is>
          <t>Schedule of Long-Term and Short-Term Debt Instruments [Line Items]</t>
        </is>
      </c>
      <c r="B7" s="4" t="inlineStr">
        <is>
          <t xml:space="preserve"> </t>
        </is>
      </c>
      <c r="C7" s="4" t="inlineStr">
        <is>
          <t xml:space="preserve"> </t>
        </is>
      </c>
    </row>
    <row r="8">
      <c r="A8" s="4" t="inlineStr">
        <is>
          <t>Short-term debt</t>
        </is>
      </c>
      <c r="B8" s="5" t="n">
        <v>139395</v>
      </c>
      <c r="C8" s="5" t="n">
        <v>129600</v>
      </c>
    </row>
    <row r="9">
      <c r="A9" s="4" t="inlineStr">
        <is>
          <t>DVO note | DVO</t>
        </is>
      </c>
      <c r="B9" s="4" t="inlineStr">
        <is>
          <t xml:space="preserve"> </t>
        </is>
      </c>
      <c r="C9" s="4" t="inlineStr">
        <is>
          <t xml:space="preserve"> </t>
        </is>
      </c>
    </row>
    <row r="10">
      <c r="A10" s="3" t="inlineStr">
        <is>
          <t>Schedule of Long-Term and Short-Term Debt Instruments [Line Items]</t>
        </is>
      </c>
      <c r="B10" s="4" t="inlineStr">
        <is>
          <t xml:space="preserve"> </t>
        </is>
      </c>
      <c r="C10" s="4" t="inlineStr">
        <is>
          <t xml:space="preserve"> </t>
        </is>
      </c>
    </row>
    <row r="11">
      <c r="A11" s="4" t="inlineStr">
        <is>
          <t>Long-term debt</t>
        </is>
      </c>
      <c r="B11" s="5" t="n">
        <v>133</v>
      </c>
      <c r="C11" s="5" t="n">
        <v>575240</v>
      </c>
    </row>
    <row r="12">
      <c r="A12" s="4" t="inlineStr">
        <is>
          <t>Revolving Facility | Line of credit</t>
        </is>
      </c>
      <c r="B12" s="4" t="inlineStr">
        <is>
          <t xml:space="preserve"> </t>
        </is>
      </c>
      <c r="C12" s="4" t="inlineStr">
        <is>
          <t xml:space="preserve"> </t>
        </is>
      </c>
    </row>
    <row r="13">
      <c r="A13" s="3" t="inlineStr">
        <is>
          <t>Schedule of Long-Term and Short-Term Debt Instruments [Line Items]</t>
        </is>
      </c>
      <c r="B13" s="4" t="inlineStr">
        <is>
          <t xml:space="preserve"> </t>
        </is>
      </c>
      <c r="C13" s="4" t="inlineStr">
        <is>
          <t xml:space="preserve"> </t>
        </is>
      </c>
    </row>
    <row r="14">
      <c r="A14" s="4" t="inlineStr">
        <is>
          <t>Long-term debt</t>
        </is>
      </c>
      <c r="B14" s="6" t="n">
        <v>4400137</v>
      </c>
      <c r="C14" s="6" t="n">
        <v>2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41" customWidth="1" min="2" max="2"/>
    <col width="30" customWidth="1" min="3" max="3"/>
    <col width="15" customWidth="1" min="4" max="4"/>
    <col width="14" customWidth="1" min="5" max="5"/>
  </cols>
  <sheetData>
    <row r="1">
      <c r="A1" s="1" t="inlineStr">
        <is>
          <t>NOTES PAYABLE - Narrative (Details)</t>
        </is>
      </c>
      <c r="D1" s="2" t="inlineStr">
        <is>
          <t>3 Months Ended</t>
        </is>
      </c>
    </row>
    <row r="2">
      <c r="B2" s="2" t="inlineStr">
        <is>
          <t>Dec. 13, 2023 USD ($) tradingDay tranche</t>
        </is>
      </c>
      <c r="C2" s="2" t="inlineStr">
        <is>
          <t>Nov. 01, 2022 USD ($) quarter</t>
        </is>
      </c>
      <c r="D2" s="2" t="inlineStr">
        <is>
          <t>Mar. 31, 2024</t>
        </is>
      </c>
      <c r="E2" s="2" t="inlineStr">
        <is>
          <t>Sep. 30, 2024</t>
        </is>
      </c>
    </row>
    <row r="3">
      <c r="A3" s="4" t="inlineStr">
        <is>
          <t>Other financing agreements</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Debt, average interest rate</t>
        </is>
      </c>
      <c r="B5" s="4" t="inlineStr">
        <is>
          <t xml:space="preserve"> </t>
        </is>
      </c>
      <c r="C5" s="4" t="inlineStr">
        <is>
          <t xml:space="preserve"> </t>
        </is>
      </c>
      <c r="D5" s="4" t="inlineStr">
        <is>
          <t xml:space="preserve"> </t>
        </is>
      </c>
      <c r="E5" s="10" t="n">
        <v>0.136</v>
      </c>
    </row>
    <row r="6">
      <c r="A6" s="4" t="inlineStr">
        <is>
          <t>Bancroft Capital, LLC</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Cash and warrant compensation, number of separate tranches | tranche</t>
        </is>
      </c>
      <c r="B8" s="5" t="n">
        <v>2</v>
      </c>
      <c r="C8" s="4" t="inlineStr">
        <is>
          <t xml:space="preserve"> </t>
        </is>
      </c>
      <c r="D8" s="4" t="inlineStr">
        <is>
          <t xml:space="preserve"> </t>
        </is>
      </c>
      <c r="E8" s="4" t="inlineStr">
        <is>
          <t xml:space="preserve"> </t>
        </is>
      </c>
    </row>
    <row r="9">
      <c r="A9" s="4" t="inlineStr">
        <is>
          <t>Cash and warrant compensation, payout criteria, line of credit drawn by borrower, amount to exceed</t>
        </is>
      </c>
      <c r="B9" s="6" t="n">
        <v>4500000</v>
      </c>
      <c r="C9" s="4" t="inlineStr">
        <is>
          <t xml:space="preserve"> </t>
        </is>
      </c>
      <c r="D9" s="4" t="inlineStr">
        <is>
          <t xml:space="preserve"> </t>
        </is>
      </c>
      <c r="E9" s="4" t="inlineStr">
        <is>
          <t xml:space="preserve"> </t>
        </is>
      </c>
    </row>
    <row r="10">
      <c r="A10" s="4" t="inlineStr">
        <is>
          <t>Bancroft Capital, LLC | Tranche One</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Value of warrants to be issued, if circumstances met</t>
        </is>
      </c>
      <c r="B12" s="6" t="n">
        <v>200000</v>
      </c>
      <c r="C12" s="4" t="inlineStr">
        <is>
          <t xml:space="preserve"> </t>
        </is>
      </c>
      <c r="D12" s="4" t="inlineStr">
        <is>
          <t xml:space="preserve"> </t>
        </is>
      </c>
      <c r="E12" s="4" t="inlineStr">
        <is>
          <t xml:space="preserve"> </t>
        </is>
      </c>
    </row>
    <row r="13">
      <c r="A13" s="4" t="inlineStr">
        <is>
          <t>Warrants to be issued if criteria met, price of warrant, percent of daily volume weighted average closing price, if trading day criteria met</t>
        </is>
      </c>
      <c r="B13" s="9" t="n">
        <v>1.1</v>
      </c>
      <c r="C13" s="4" t="inlineStr">
        <is>
          <t xml:space="preserve"> </t>
        </is>
      </c>
      <c r="D13" s="4" t="inlineStr">
        <is>
          <t xml:space="preserve"> </t>
        </is>
      </c>
      <c r="E13" s="4" t="inlineStr">
        <is>
          <t xml:space="preserve"> </t>
        </is>
      </c>
    </row>
    <row r="14">
      <c r="A14" s="4" t="inlineStr">
        <is>
          <t>Warrants to be issued if criteria met, price of warrant, percent of daily volume weighted average closing price criteria, number of consecutive trading days | tradingDay</t>
        </is>
      </c>
      <c r="B14" s="5" t="n">
        <v>10</v>
      </c>
      <c r="C14" s="4" t="inlineStr">
        <is>
          <t xml:space="preserve"> </t>
        </is>
      </c>
      <c r="D14" s="4" t="inlineStr">
        <is>
          <t xml:space="preserve"> </t>
        </is>
      </c>
      <c r="E14" s="4" t="inlineStr">
        <is>
          <t xml:space="preserve"> </t>
        </is>
      </c>
    </row>
    <row r="15">
      <c r="A15" s="4" t="inlineStr">
        <is>
          <t>Warrants to be issued if criteria met, exercise period, number of months from the date of issuance</t>
        </is>
      </c>
      <c r="B15" s="4" t="inlineStr">
        <is>
          <t>6 months</t>
        </is>
      </c>
      <c r="C15" s="4" t="inlineStr">
        <is>
          <t xml:space="preserve"> </t>
        </is>
      </c>
      <c r="D15" s="4" t="inlineStr">
        <is>
          <t xml:space="preserve"> </t>
        </is>
      </c>
      <c r="E15" s="4" t="inlineStr">
        <is>
          <t xml:space="preserve"> </t>
        </is>
      </c>
    </row>
    <row r="16">
      <c r="A16" s="4" t="inlineStr">
        <is>
          <t>Bancroft Capital, LLC | Tranche Two</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Cash and warrant compensation, payout criteria, line of credit drawn by borrower, amount to exceed</t>
        </is>
      </c>
      <c r="B18" s="6" t="n">
        <v>4500000</v>
      </c>
      <c r="C18" s="4" t="inlineStr">
        <is>
          <t xml:space="preserve"> </t>
        </is>
      </c>
      <c r="D18" s="4" t="inlineStr">
        <is>
          <t xml:space="preserve"> </t>
        </is>
      </c>
      <c r="E18" s="4" t="inlineStr">
        <is>
          <t xml:space="preserve"> </t>
        </is>
      </c>
    </row>
    <row r="19">
      <c r="A19" s="4" t="inlineStr">
        <is>
          <t>Value of warrants to be issued, if circumstances met</t>
        </is>
      </c>
      <c r="B19" s="6" t="n">
        <v>200000</v>
      </c>
      <c r="C19" s="4" t="inlineStr">
        <is>
          <t xml:space="preserve"> </t>
        </is>
      </c>
      <c r="D19" s="4" t="inlineStr">
        <is>
          <t xml:space="preserve"> </t>
        </is>
      </c>
      <c r="E19" s="4" t="inlineStr">
        <is>
          <t xml:space="preserve"> </t>
        </is>
      </c>
    </row>
    <row r="20">
      <c r="A20" s="4" t="inlineStr">
        <is>
          <t>Warrants to be issued if criteria met, price of warrant, percent of daily volume weighted average closing price, if trading day criteria met</t>
        </is>
      </c>
      <c r="B20" s="9" t="n">
        <v>1.1</v>
      </c>
      <c r="C20" s="4" t="inlineStr">
        <is>
          <t xml:space="preserve"> </t>
        </is>
      </c>
      <c r="D20" s="4" t="inlineStr">
        <is>
          <t xml:space="preserve"> </t>
        </is>
      </c>
      <c r="E20" s="4" t="inlineStr">
        <is>
          <t xml:space="preserve"> </t>
        </is>
      </c>
    </row>
    <row r="21">
      <c r="A21" s="4" t="inlineStr">
        <is>
          <t>Warrants to be issued if criteria met, price of warrant, percent of daily volume weighted average closing price criteria, number of consecutive trading days | tradingDay</t>
        </is>
      </c>
      <c r="B21" s="5" t="n">
        <v>10</v>
      </c>
      <c r="C21" s="4" t="inlineStr">
        <is>
          <t xml:space="preserve"> </t>
        </is>
      </c>
      <c r="D21" s="4" t="inlineStr">
        <is>
          <t xml:space="preserve"> </t>
        </is>
      </c>
      <c r="E21" s="4" t="inlineStr">
        <is>
          <t xml:space="preserve"> </t>
        </is>
      </c>
    </row>
    <row r="22">
      <c r="A22" s="4" t="inlineStr">
        <is>
          <t>Bancroft Capital, LLC | Tranche One</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Cash and warrant compensation, cash fee earned</t>
        </is>
      </c>
      <c r="B24" s="6" t="n">
        <v>200000</v>
      </c>
      <c r="C24" s="4" t="inlineStr">
        <is>
          <t xml:space="preserve"> </t>
        </is>
      </c>
      <c r="D24" s="4" t="inlineStr">
        <is>
          <t xml:space="preserve"> </t>
        </is>
      </c>
      <c r="E24" s="4" t="inlineStr">
        <is>
          <t xml:space="preserve"> </t>
        </is>
      </c>
    </row>
    <row r="25">
      <c r="A25" s="4" t="inlineStr">
        <is>
          <t>Bancroft Capital, LLC | Tranche Two</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Cash and warrant compensation, additional cash fee earned, If borrowing criteria met</t>
        </is>
      </c>
      <c r="B27" s="6" t="n">
        <v>200000</v>
      </c>
      <c r="C27" s="4" t="inlineStr">
        <is>
          <t xml:space="preserve"> </t>
        </is>
      </c>
      <c r="D27" s="4" t="inlineStr">
        <is>
          <t xml:space="preserve"> </t>
        </is>
      </c>
      <c r="E27" s="4" t="inlineStr">
        <is>
          <t xml:space="preserve"> </t>
        </is>
      </c>
    </row>
    <row r="28">
      <c r="A28" s="4" t="inlineStr">
        <is>
          <t>Secured Promissory Note | UG Construction, Inc. | Gemini Finance Corp.</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Maximum number of days draws due and payable (on or before)</t>
        </is>
      </c>
      <c r="B30" s="4" t="inlineStr">
        <is>
          <t>180 days</t>
        </is>
      </c>
      <c r="C30" s="4" t="inlineStr">
        <is>
          <t xml:space="preserve"> </t>
        </is>
      </c>
      <c r="D30" s="4" t="inlineStr">
        <is>
          <t xml:space="preserve"> </t>
        </is>
      </c>
      <c r="E30" s="4" t="inlineStr">
        <is>
          <t xml:space="preserve"> </t>
        </is>
      </c>
    </row>
    <row r="31">
      <c r="A31" s="4" t="inlineStr">
        <is>
          <t>Debt, interest rate</t>
        </is>
      </c>
      <c r="B31" s="10" t="n">
        <v>0.0175</v>
      </c>
      <c r="C31" s="4" t="inlineStr">
        <is>
          <t xml:space="preserve"> </t>
        </is>
      </c>
      <c r="D31" s="4" t="inlineStr">
        <is>
          <t xml:space="preserve"> </t>
        </is>
      </c>
      <c r="E31" s="4" t="inlineStr">
        <is>
          <t xml:space="preserve"> </t>
        </is>
      </c>
    </row>
    <row r="32">
      <c r="A32" s="4" t="inlineStr">
        <is>
          <t>DVO note | DVO</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Debt, face amount</t>
        </is>
      </c>
      <c r="B34" s="4" t="inlineStr">
        <is>
          <t xml:space="preserve"> </t>
        </is>
      </c>
      <c r="C34" s="6" t="n">
        <v>3806250</v>
      </c>
      <c r="D34" s="4" t="inlineStr">
        <is>
          <t xml:space="preserve"> </t>
        </is>
      </c>
      <c r="E34" s="4" t="inlineStr">
        <is>
          <t xml:space="preserve"> </t>
        </is>
      </c>
    </row>
    <row r="35">
      <c r="A35" s="4" t="inlineStr">
        <is>
          <t>Debt, payment terms, number of consecutive quarters | quarter</t>
        </is>
      </c>
      <c r="B35" s="4" t="inlineStr">
        <is>
          <t xml:space="preserve"> </t>
        </is>
      </c>
      <c r="C35" s="5" t="n">
        <v>4</v>
      </c>
      <c r="D35" s="4" t="inlineStr">
        <is>
          <t xml:space="preserve"> </t>
        </is>
      </c>
      <c r="E35" s="4" t="inlineStr">
        <is>
          <t xml:space="preserve"> </t>
        </is>
      </c>
    </row>
    <row r="36">
      <c r="A36" s="4" t="inlineStr">
        <is>
          <t>Debt, payment terms, remaining three payments, number of days following end of each fiscal quarter</t>
        </is>
      </c>
      <c r="B36" s="4" t="inlineStr">
        <is>
          <t xml:space="preserve"> </t>
        </is>
      </c>
      <c r="C36" s="4" t="inlineStr">
        <is>
          <t>10 days</t>
        </is>
      </c>
      <c r="D36" s="4" t="inlineStr">
        <is>
          <t xml:space="preserve"> </t>
        </is>
      </c>
      <c r="E36" s="4" t="inlineStr">
        <is>
          <t xml:space="preserve"> </t>
        </is>
      </c>
    </row>
    <row r="37">
      <c r="A37" s="4" t="inlineStr">
        <is>
          <t>Debt, interest rate during period</t>
        </is>
      </c>
      <c r="B37" s="4" t="inlineStr">
        <is>
          <t xml:space="preserve"> </t>
        </is>
      </c>
      <c r="C37" s="4" t="inlineStr">
        <is>
          <t xml:space="preserve"> </t>
        </is>
      </c>
      <c r="D37" s="9" t="n">
        <v>0.1</v>
      </c>
      <c r="E37" s="4" t="inlineStr">
        <is>
          <t xml:space="preserve"> </t>
        </is>
      </c>
    </row>
    <row r="38">
      <c r="A38" s="4" t="inlineStr">
        <is>
          <t>Revolving Facility | Loan Agreement | Line of credit | UG Construction, Inc. | Gemini Finance Corp.</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Line of credit facility, maximum borrowing capacity (not to exceed)</t>
        </is>
      </c>
      <c r="B40" s="6" t="n">
        <v>10000000</v>
      </c>
      <c r="C40" s="4" t="inlineStr">
        <is>
          <t xml:space="preserve"> </t>
        </is>
      </c>
      <c r="D40" s="4" t="inlineStr">
        <is>
          <t xml:space="preserve"> </t>
        </is>
      </c>
      <c r="E40" s="4" t="inlineStr">
        <is>
          <t xml:space="preserve"> </t>
        </is>
      </c>
    </row>
    <row r="41">
      <c r="A41" s="4" t="inlineStr">
        <is>
          <t>Extension period following initial term</t>
        </is>
      </c>
      <c r="B41" s="4" t="inlineStr">
        <is>
          <t>9 months</t>
        </is>
      </c>
      <c r="C41" s="4" t="inlineStr">
        <is>
          <t xml:space="preserve"> </t>
        </is>
      </c>
      <c r="D41" s="4" t="inlineStr">
        <is>
          <t xml:space="preserve"> </t>
        </is>
      </c>
      <c r="E41" s="4" t="inlineStr">
        <is>
          <t xml:space="preserve"> </t>
        </is>
      </c>
    </row>
    <row r="42">
      <c r="A42" s="4" t="inlineStr">
        <is>
          <t>Debt, covenant, lender non-renewal written notice, minimum number of days prior to initial term expiration</t>
        </is>
      </c>
      <c r="B42" s="4" t="inlineStr">
        <is>
          <t>60 days</t>
        </is>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8" customWidth="1" min="6" max="6"/>
    <col width="22" customWidth="1" min="7" max="7"/>
  </cols>
  <sheetData>
    <row r="1">
      <c r="A1" s="1" t="inlineStr">
        <is>
          <t>OPERATING LEASE LIABILITIES AND COMMITMENTS AND CONTINGENCIES - Narrative (Details)</t>
        </is>
      </c>
      <c r="C1" s="2" t="inlineStr">
        <is>
          <t>3 Months Ended</t>
        </is>
      </c>
      <c r="F1" s="2" t="inlineStr">
        <is>
          <t>9 Months Ended</t>
        </is>
      </c>
    </row>
    <row r="2">
      <c r="B2" s="2" t="inlineStr">
        <is>
          <t>Sep. 07, 2023 USD ($)</t>
        </is>
      </c>
      <c r="C2" s="2" t="inlineStr">
        <is>
          <t>Sep. 30, 2024 USD ($) lease</t>
        </is>
      </c>
      <c r="D2" s="2" t="inlineStr">
        <is>
          <t>Sep. 30, 2023 USD ($)</t>
        </is>
      </c>
      <c r="E2" s="2" t="inlineStr">
        <is>
          <t>Jun. 30, 2023 USD ($)</t>
        </is>
      </c>
      <c r="F2" s="2" t="inlineStr">
        <is>
          <t>Sep. 30, 2024 USD ($) lease</t>
        </is>
      </c>
      <c r="G2" s="2" t="inlineStr">
        <is>
          <t>Sep. 30,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leases | lease</t>
        </is>
      </c>
      <c r="B4" s="4" t="inlineStr">
        <is>
          <t xml:space="preserve"> </t>
        </is>
      </c>
      <c r="C4" s="5" t="n">
        <v>7</v>
      </c>
      <c r="D4" s="4" t="inlineStr">
        <is>
          <t xml:space="preserve"> </t>
        </is>
      </c>
      <c r="E4" s="4" t="inlineStr">
        <is>
          <t xml:space="preserve"> </t>
        </is>
      </c>
      <c r="F4" s="5" t="n">
        <v>7</v>
      </c>
      <c r="G4" s="4" t="inlineStr">
        <is>
          <t xml:space="preserve"> </t>
        </is>
      </c>
    </row>
    <row r="5">
      <c r="A5" s="4" t="inlineStr">
        <is>
          <t>Number of finance leases | lease</t>
        </is>
      </c>
      <c r="B5" s="4" t="inlineStr">
        <is>
          <t xml:space="preserve"> </t>
        </is>
      </c>
      <c r="C5" s="5" t="n">
        <v>1</v>
      </c>
      <c r="D5" s="4" t="inlineStr">
        <is>
          <t xml:space="preserve"> </t>
        </is>
      </c>
      <c r="E5" s="4" t="inlineStr">
        <is>
          <t xml:space="preserve"> </t>
        </is>
      </c>
      <c r="F5" s="5" t="n">
        <v>1</v>
      </c>
      <c r="G5" s="4" t="inlineStr">
        <is>
          <t xml:space="preserve"> </t>
        </is>
      </c>
    </row>
    <row r="6">
      <c r="A6" s="4" t="inlineStr">
        <is>
          <t>Operating lease, interest rate</t>
        </is>
      </c>
      <c r="B6" s="4" t="inlineStr">
        <is>
          <t xml:space="preserve"> </t>
        </is>
      </c>
      <c r="C6" s="9" t="n">
        <v>0.08</v>
      </c>
      <c r="D6" s="4" t="inlineStr">
        <is>
          <t xml:space="preserve"> </t>
        </is>
      </c>
      <c r="E6" s="4" t="inlineStr">
        <is>
          <t xml:space="preserve"> </t>
        </is>
      </c>
      <c r="F6" s="9" t="n">
        <v>0.08</v>
      </c>
      <c r="G6" s="4" t="inlineStr">
        <is>
          <t xml:space="preserve"> </t>
        </is>
      </c>
    </row>
    <row r="7">
      <c r="A7" s="4" t="inlineStr">
        <is>
          <t>Finance lease, interest rate</t>
        </is>
      </c>
      <c r="B7" s="4" t="inlineStr">
        <is>
          <t xml:space="preserve"> </t>
        </is>
      </c>
      <c r="C7" s="9" t="n">
        <v>0.08</v>
      </c>
      <c r="D7" s="4" t="inlineStr">
        <is>
          <t xml:space="preserve"> </t>
        </is>
      </c>
      <c r="E7" s="4" t="inlineStr">
        <is>
          <t xml:space="preserve"> </t>
        </is>
      </c>
      <c r="F7" s="9" t="n">
        <v>0.08</v>
      </c>
      <c r="G7" s="4" t="inlineStr">
        <is>
          <t xml:space="preserve"> </t>
        </is>
      </c>
    </row>
    <row r="8">
      <c r="A8" s="4" t="inlineStr">
        <is>
          <t>Loss on settlement | $</t>
        </is>
      </c>
      <c r="B8" s="4" t="inlineStr">
        <is>
          <t xml:space="preserve"> </t>
        </is>
      </c>
      <c r="C8" s="6" t="n">
        <v>0</v>
      </c>
      <c r="D8" s="6" t="n">
        <v>0</v>
      </c>
      <c r="E8" s="4" t="inlineStr">
        <is>
          <t xml:space="preserve"> </t>
        </is>
      </c>
      <c r="F8" s="6" t="n">
        <v>0</v>
      </c>
      <c r="G8" s="6" t="n">
        <v>1500000</v>
      </c>
    </row>
    <row r="9">
      <c r="A9" s="4" t="inlineStr">
        <is>
          <t>Crest Ventures, LLC Litigation | Settled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contingency, damages paid | $</t>
        </is>
      </c>
      <c r="B11" s="6" t="n">
        <v>1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on settlement | $</t>
        </is>
      </c>
      <c r="B12" s="4" t="inlineStr">
        <is>
          <t xml:space="preserve"> </t>
        </is>
      </c>
      <c r="C12" s="4" t="inlineStr">
        <is>
          <t xml:space="preserve"> </t>
        </is>
      </c>
      <c r="D12" s="4" t="inlineStr">
        <is>
          <t xml:space="preserve"> </t>
        </is>
      </c>
      <c r="E12" s="6" t="n">
        <v>1500000</v>
      </c>
      <c r="F12" s="4" t="inlineStr">
        <is>
          <t xml:space="preserve"> </t>
        </is>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e lease, term of contract (minimum less than a year)</t>
        </is>
      </c>
      <c r="B15" s="4" t="inlineStr">
        <is>
          <t xml:space="preserve"> </t>
        </is>
      </c>
      <c r="C15" s="4" t="inlineStr">
        <is>
          <t>1 year</t>
        </is>
      </c>
      <c r="D15" s="4" t="inlineStr">
        <is>
          <t xml:space="preserve"> </t>
        </is>
      </c>
      <c r="E15" s="4" t="inlineStr">
        <is>
          <t xml:space="preserve"> </t>
        </is>
      </c>
      <c r="F15" s="4" t="inlineStr">
        <is>
          <t>1 year</t>
        </is>
      </c>
      <c r="G15" s="4" t="inlineStr">
        <is>
          <t xml:space="preserve"> </t>
        </is>
      </c>
    </row>
    <row r="16">
      <c r="A16" s="4" t="inlineStr">
        <is>
          <t>Operating lease, term of contract (minimum less than a year)</t>
        </is>
      </c>
      <c r="B16" s="4" t="inlineStr">
        <is>
          <t xml:space="preserve"> </t>
        </is>
      </c>
      <c r="C16" s="4" t="inlineStr">
        <is>
          <t>1 year</t>
        </is>
      </c>
      <c r="D16" s="4" t="inlineStr">
        <is>
          <t xml:space="preserve"> </t>
        </is>
      </c>
      <c r="E16" s="4" t="inlineStr">
        <is>
          <t xml:space="preserve"> </t>
        </is>
      </c>
      <c r="F16" s="4" t="inlineStr">
        <is>
          <t>1 year</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e lease, term of contract (minimum less than a year)</t>
        </is>
      </c>
      <c r="B19" s="4" t="inlineStr">
        <is>
          <t xml:space="preserve"> </t>
        </is>
      </c>
      <c r="C19" s="4" t="inlineStr">
        <is>
          <t>6 years</t>
        </is>
      </c>
      <c r="D19" s="4" t="inlineStr">
        <is>
          <t xml:space="preserve"> </t>
        </is>
      </c>
      <c r="E19" s="4" t="inlineStr">
        <is>
          <t xml:space="preserve"> </t>
        </is>
      </c>
      <c r="F19" s="4" t="inlineStr">
        <is>
          <t>6 years</t>
        </is>
      </c>
      <c r="G19" s="4" t="inlineStr">
        <is>
          <t xml:space="preserve"> </t>
        </is>
      </c>
    </row>
    <row r="20">
      <c r="A20" s="4" t="inlineStr">
        <is>
          <t>Operating lease, term of contract (minimum less than a year)</t>
        </is>
      </c>
      <c r="B20" s="4" t="inlineStr">
        <is>
          <t xml:space="preserve"> </t>
        </is>
      </c>
      <c r="C20" s="4" t="inlineStr">
        <is>
          <t>6 years</t>
        </is>
      </c>
      <c r="D20" s="4" t="inlineStr">
        <is>
          <t xml:space="preserve"> </t>
        </is>
      </c>
      <c r="E20" s="4" t="inlineStr">
        <is>
          <t xml:space="preserve"> </t>
        </is>
      </c>
      <c r="F20" s="4" t="inlineStr">
        <is>
          <t>6 years</t>
        </is>
      </c>
      <c r="G20" s="4" t="inlineStr">
        <is>
          <t xml:space="preserve"> </t>
        </is>
      </c>
    </row>
    <row r="21">
      <c r="A21" s="4" t="inlineStr">
        <is>
          <t>2WR, Emerald, and DVO 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operating leases acquired via business combinations | lease</t>
        </is>
      </c>
      <c r="B23" s="4" t="inlineStr">
        <is>
          <t xml:space="preserve"> </t>
        </is>
      </c>
      <c r="C23" s="5" t="n">
        <v>5</v>
      </c>
      <c r="D23" s="4" t="inlineStr">
        <is>
          <t xml:space="preserve"> </t>
        </is>
      </c>
      <c r="E23" s="4" t="inlineStr">
        <is>
          <t xml:space="preserve"> </t>
        </is>
      </c>
      <c r="F23" s="5" t="n">
        <v>5</v>
      </c>
      <c r="G23" s="4" t="inlineStr">
        <is>
          <t xml:space="preserve"> </t>
        </is>
      </c>
    </row>
  </sheetData>
  <mergeCells count="3">
    <mergeCell ref="A1:A2"/>
    <mergeCell ref="C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AND COMMITMENTS AND CONTINGENCIES - Schedule of Operating Lease Liabilities (Details) - USD ($)</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liabilities related to right of use assets</t>
        </is>
      </c>
      <c r="B3" s="6" t="n">
        <v>1899601</v>
      </c>
      <c r="C3" s="6" t="n">
        <v>2087503</v>
      </c>
    </row>
    <row r="4">
      <c r="A4" s="4" t="inlineStr">
        <is>
          <t>Less current portion</t>
        </is>
      </c>
      <c r="B4" s="5" t="n">
        <v>-694425</v>
      </c>
      <c r="C4" s="5" t="n">
        <v>-707141</v>
      </c>
    </row>
    <row r="5">
      <c r="A5" s="4" t="inlineStr">
        <is>
          <t>Long term</t>
        </is>
      </c>
      <c r="B5" s="6" t="n">
        <v>1205176</v>
      </c>
      <c r="C5" s="6" t="n">
        <v>13803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AND COMMITMENTS AND CONTINGENCIES - Schedule of Future Minimum Lease Payments (Details) - USD ($)</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185076</v>
      </c>
      <c r="C3" s="4" t="inlineStr">
        <is>
          <t xml:space="preserve"> </t>
        </is>
      </c>
    </row>
    <row r="4">
      <c r="A4" s="4" t="inlineStr">
        <is>
          <t>2025</t>
        </is>
      </c>
      <c r="B4" s="5" t="n">
        <v>678835</v>
      </c>
      <c r="C4" s="4" t="inlineStr">
        <is>
          <t xml:space="preserve"> </t>
        </is>
      </c>
    </row>
    <row r="5">
      <c r="A5" s="4" t="inlineStr">
        <is>
          <t>2026</t>
        </is>
      </c>
      <c r="B5" s="5" t="n">
        <v>488751</v>
      </c>
      <c r="C5" s="4" t="inlineStr">
        <is>
          <t xml:space="preserve"> </t>
        </is>
      </c>
    </row>
    <row r="6">
      <c r="A6" s="4" t="inlineStr">
        <is>
          <t>2027</t>
        </is>
      </c>
      <c r="B6" s="5" t="n">
        <v>346812</v>
      </c>
      <c r="C6" s="4" t="inlineStr">
        <is>
          <t xml:space="preserve"> </t>
        </is>
      </c>
    </row>
    <row r="7">
      <c r="A7" s="4" t="inlineStr">
        <is>
          <t>2028</t>
        </is>
      </c>
      <c r="B7" s="5" t="n">
        <v>253415</v>
      </c>
      <c r="C7" s="4" t="inlineStr">
        <is>
          <t xml:space="preserve"> </t>
        </is>
      </c>
    </row>
    <row r="8">
      <c r="A8" s="4" t="inlineStr">
        <is>
          <t>Thereafter</t>
        </is>
      </c>
      <c r="B8" s="5" t="n">
        <v>82489</v>
      </c>
      <c r="C8" s="4" t="inlineStr">
        <is>
          <t xml:space="preserve"> </t>
        </is>
      </c>
    </row>
    <row r="9">
      <c r="A9" s="4" t="inlineStr">
        <is>
          <t>Total minimum lease payments</t>
        </is>
      </c>
      <c r="B9" s="5" t="n">
        <v>2035378</v>
      </c>
      <c r="C9" s="4" t="inlineStr">
        <is>
          <t xml:space="preserve"> </t>
        </is>
      </c>
    </row>
    <row r="10">
      <c r="A10" s="4" t="inlineStr">
        <is>
          <t>Less: Amount representing interest</t>
        </is>
      </c>
      <c r="B10" s="5" t="n">
        <v>-135777</v>
      </c>
      <c r="C10" s="4" t="inlineStr">
        <is>
          <t xml:space="preserve"> </t>
        </is>
      </c>
    </row>
    <row r="11">
      <c r="A11" s="4" t="inlineStr">
        <is>
          <t>Net lease obligations</t>
        </is>
      </c>
      <c r="B11" s="6" t="n">
        <v>1899601</v>
      </c>
      <c r="C11" s="6" t="n">
        <v>20875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ISKS AND UNCERTAINTIES (Details)</t>
        </is>
      </c>
      <c r="D1" s="2" t="inlineStr">
        <is>
          <t>3 Months Ended</t>
        </is>
      </c>
      <c r="F1" s="2" t="inlineStr">
        <is>
          <t>9 Months Ended</t>
        </is>
      </c>
    </row>
    <row r="2">
      <c r="B2" s="2" t="inlineStr">
        <is>
          <t>Sep. 30, 2024</t>
        </is>
      </c>
      <c r="C2" s="2" t="inlineStr">
        <is>
          <t>Dec. 31, 2023</t>
        </is>
      </c>
      <c r="D2" s="2" t="inlineStr">
        <is>
          <t>Sep. 30, 2024</t>
        </is>
      </c>
      <c r="E2" s="2" t="inlineStr">
        <is>
          <t>Sep. 30, 2023</t>
        </is>
      </c>
      <c r="F2" s="2" t="inlineStr">
        <is>
          <t>Sep. 30, 2024</t>
        </is>
      </c>
      <c r="G2" s="2" t="inlineStr">
        <is>
          <t>Sep. 30, 2023</t>
        </is>
      </c>
    </row>
    <row r="3">
      <c r="A3" s="4" t="inlineStr">
        <is>
          <t>Purchases | Supplier Concentration Risk | V00000219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4" t="inlineStr">
        <is>
          <t xml:space="preserve"> </t>
        </is>
      </c>
      <c r="C5" s="4" t="inlineStr">
        <is>
          <t xml:space="preserve"> </t>
        </is>
      </c>
      <c r="D5" s="9" t="n">
        <v>0.14</v>
      </c>
      <c r="E5" s="4" t="inlineStr">
        <is>
          <t xml:space="preserve"> </t>
        </is>
      </c>
      <c r="F5" s="9" t="n">
        <v>0.11</v>
      </c>
      <c r="G5" s="4" t="inlineStr">
        <is>
          <t xml:space="preserve"> </t>
        </is>
      </c>
    </row>
    <row r="6">
      <c r="A6" s="4" t="inlineStr">
        <is>
          <t>Purchases | Supplier Concentration Risk | V00000250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4" t="inlineStr">
        <is>
          <t xml:space="preserve"> </t>
        </is>
      </c>
      <c r="C8" s="4" t="inlineStr">
        <is>
          <t xml:space="preserve"> </t>
        </is>
      </c>
      <c r="D8" s="9" t="n">
        <v>0.51</v>
      </c>
      <c r="E8" s="4" t="inlineStr">
        <is>
          <t xml:space="preserve"> </t>
        </is>
      </c>
      <c r="F8" s="9" t="n">
        <v>0.4</v>
      </c>
      <c r="G8" s="4" t="inlineStr">
        <is>
          <t xml:space="preserve"> </t>
        </is>
      </c>
    </row>
    <row r="9">
      <c r="A9" s="4" t="inlineStr">
        <is>
          <t>Accounts Payable | Supplier Concentration Risk | V00000227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9" t="n">
        <v>0.1</v>
      </c>
      <c r="C11" s="9" t="n">
        <v>0.13</v>
      </c>
      <c r="D11" s="4" t="inlineStr">
        <is>
          <t xml:space="preserve"> </t>
        </is>
      </c>
      <c r="E11" s="4" t="inlineStr">
        <is>
          <t xml:space="preserve"> </t>
        </is>
      </c>
      <c r="F11" s="4" t="inlineStr">
        <is>
          <t xml:space="preserve"> </t>
        </is>
      </c>
      <c r="G11" s="4" t="inlineStr">
        <is>
          <t xml:space="preserve"> </t>
        </is>
      </c>
    </row>
    <row r="12">
      <c r="A12" s="4" t="inlineStr">
        <is>
          <t>Accounts Payable | Supplier Concentration Risk | V00000250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9" t="n">
        <v>0.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000001462 | Revenue Benchmark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4" t="inlineStr">
        <is>
          <t xml:space="preserve"> </t>
        </is>
      </c>
      <c r="C17" s="4" t="inlineStr">
        <is>
          <t xml:space="preserve"> </t>
        </is>
      </c>
      <c r="D17" s="9" t="n">
        <v>0.4</v>
      </c>
      <c r="E17" s="9" t="n">
        <v>0</v>
      </c>
      <c r="F17" s="9" t="n">
        <v>0.11</v>
      </c>
      <c r="G17" s="4" t="inlineStr">
        <is>
          <t xml:space="preserve"> </t>
        </is>
      </c>
    </row>
    <row r="18">
      <c r="A18" s="4" t="inlineStr">
        <is>
          <t>C000002187 | Revenue Benchmark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9" t="n">
        <v>0.13</v>
      </c>
      <c r="E20" s="9" t="n">
        <v>0.22</v>
      </c>
      <c r="F20" s="9" t="n">
        <v>0.22</v>
      </c>
      <c r="G20" s="9" t="n">
        <v>0.23</v>
      </c>
    </row>
    <row r="21">
      <c r="A21" s="4" t="inlineStr">
        <is>
          <t>C000002187 | Accounts Receivable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9" t="n">
        <v>0.23</v>
      </c>
      <c r="C23" s="9" t="n">
        <v>0.57</v>
      </c>
      <c r="D23" s="4" t="inlineStr">
        <is>
          <t xml:space="preserve"> </t>
        </is>
      </c>
      <c r="E23" s="4" t="inlineStr">
        <is>
          <t xml:space="preserve"> </t>
        </is>
      </c>
      <c r="F23" s="4" t="inlineStr">
        <is>
          <t xml:space="preserve"> </t>
        </is>
      </c>
      <c r="G23" s="4" t="inlineStr">
        <is>
          <t xml:space="preserve"> </t>
        </is>
      </c>
    </row>
    <row r="24">
      <c r="A24" s="4" t="inlineStr">
        <is>
          <t>C000002607 | Revenue Benchmark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4" t="inlineStr">
        <is>
          <t xml:space="preserve"> </t>
        </is>
      </c>
      <c r="C26" s="4" t="inlineStr">
        <is>
          <t xml:space="preserve"> </t>
        </is>
      </c>
      <c r="D26" s="9" t="n">
        <v>0.13</v>
      </c>
      <c r="E26" s="4" t="inlineStr">
        <is>
          <t xml:space="preserve"> </t>
        </is>
      </c>
      <c r="F26" s="4" t="inlineStr">
        <is>
          <t xml:space="preserve"> </t>
        </is>
      </c>
      <c r="G26" s="4" t="inlineStr">
        <is>
          <t xml:space="preserve"> </t>
        </is>
      </c>
    </row>
    <row r="27">
      <c r="A27" s="4" t="inlineStr">
        <is>
          <t>C000002552 | Revenue Benchmark | Customer Concentration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9" t="n">
        <v>0.24</v>
      </c>
      <c r="G29" s="4" t="inlineStr">
        <is>
          <t xml:space="preserve"> </t>
        </is>
      </c>
    </row>
    <row r="30">
      <c r="A30" s="4" t="inlineStr">
        <is>
          <t>C000002552 | Accounts Receivable | Customer Concentration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t>
        </is>
      </c>
      <c r="B32" s="9" t="n">
        <v>0.22</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43884</v>
      </c>
      <c r="C4" s="6" t="n">
        <v>722647</v>
      </c>
      <c r="D4" s="6" t="n">
        <v>1461245</v>
      </c>
      <c r="E4" s="6" t="n">
        <v>1824835</v>
      </c>
    </row>
    <row r="5">
      <c r="A5" s="4" t="inlineStr">
        <is>
          <t>Unrecognized stock-based compensation expense</t>
        </is>
      </c>
      <c r="B5" s="5" t="n">
        <v>0</v>
      </c>
      <c r="C5" s="4" t="inlineStr">
        <is>
          <t xml:space="preserve"> </t>
        </is>
      </c>
      <c r="D5" s="5" t="n">
        <v>0</v>
      </c>
      <c r="E5" s="4" t="inlineStr">
        <is>
          <t xml:space="preserve"> </t>
        </is>
      </c>
    </row>
    <row r="6">
      <c r="A6" s="4" t="inlineStr">
        <is>
          <t>Stock options outstanding, aggregate intrinsic value</t>
        </is>
      </c>
      <c r="B6" s="5" t="n">
        <v>0</v>
      </c>
      <c r="C6" s="4" t="inlineStr">
        <is>
          <t xml:space="preserve"> </t>
        </is>
      </c>
      <c r="D6" s="5" t="n">
        <v>0</v>
      </c>
      <c r="E6" s="4" t="inlineStr">
        <is>
          <t xml:space="preserve"> </t>
        </is>
      </c>
    </row>
    <row r="7">
      <c r="A7" s="4" t="inlineStr">
        <is>
          <t>Stock options exercisable, aggregate intrinsic value</t>
        </is>
      </c>
      <c r="B7" s="6" t="n">
        <v>0</v>
      </c>
      <c r="C7" s="4" t="inlineStr">
        <is>
          <t xml:space="preserve"> </t>
        </is>
      </c>
      <c r="D7" s="6" t="n">
        <v>0</v>
      </c>
      <c r="E7" s="4" t="inlineStr">
        <is>
          <t xml:space="preserve"> </t>
        </is>
      </c>
    </row>
    <row r="8">
      <c r="A8" s="4" t="inlineStr">
        <is>
          <t>Omnibus Stock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Fair value assumptions, expected volatility rate</t>
        </is>
      </c>
      <c r="B10" s="4" t="inlineStr">
        <is>
          <t xml:space="preserve"> </t>
        </is>
      </c>
      <c r="C10" s="4" t="inlineStr">
        <is>
          <t xml:space="preserve"> </t>
        </is>
      </c>
      <c r="D10" s="9" t="n">
        <v>1</v>
      </c>
      <c r="E10" s="4" t="inlineStr">
        <is>
          <t xml:space="preserve"> </t>
        </is>
      </c>
    </row>
    <row r="11">
      <c r="A11" s="4" t="inlineStr">
        <is>
          <t>Stock Grants | Minimum | Omnibus Stock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vesting employment period (in years)</t>
        </is>
      </c>
      <c r="B13" s="4" t="inlineStr">
        <is>
          <t xml:space="preserve"> </t>
        </is>
      </c>
      <c r="C13" s="4" t="inlineStr">
        <is>
          <t xml:space="preserve"> </t>
        </is>
      </c>
      <c r="D13" s="4" t="inlineStr">
        <is>
          <t>1 year</t>
        </is>
      </c>
      <c r="E13" s="4" t="inlineStr">
        <is>
          <t xml:space="preserve"> </t>
        </is>
      </c>
    </row>
    <row r="14">
      <c r="A14" s="4" t="inlineStr">
        <is>
          <t>Stock Grants | Maximum | Omnibus Stock Incentiv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vesting employment period (in years)</t>
        </is>
      </c>
      <c r="B16" s="4" t="inlineStr">
        <is>
          <t xml:space="preserve"> </t>
        </is>
      </c>
      <c r="C16" s="4" t="inlineStr">
        <is>
          <t xml:space="preserve"> </t>
        </is>
      </c>
      <c r="D16" s="4" t="inlineStr">
        <is>
          <t>3 years</t>
        </is>
      </c>
      <c r="E16" s="4" t="inlineStr">
        <is>
          <t xml:space="preserve"> </t>
        </is>
      </c>
    </row>
    <row r="17">
      <c r="A17" s="4" t="inlineStr">
        <is>
          <t>Stock Options | Minimum | Omnibus Stock Incentiv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employment period (in years)</t>
        </is>
      </c>
      <c r="B19" s="4" t="inlineStr">
        <is>
          <t xml:space="preserve"> </t>
        </is>
      </c>
      <c r="C19" s="4" t="inlineStr">
        <is>
          <t xml:space="preserve"> </t>
        </is>
      </c>
      <c r="D19" s="4" t="inlineStr">
        <is>
          <t>1 year</t>
        </is>
      </c>
      <c r="E19" s="4" t="inlineStr">
        <is>
          <t xml:space="preserve"> </t>
        </is>
      </c>
    </row>
    <row r="20">
      <c r="A20" s="4" t="inlineStr">
        <is>
          <t>Stock Options | Maximum | Omnibus Stock Incentive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employment period (in years)</t>
        </is>
      </c>
      <c r="B22" s="4" t="inlineStr">
        <is>
          <t xml:space="preserve"> </t>
        </is>
      </c>
      <c r="C22" s="4" t="inlineStr">
        <is>
          <t xml:space="preserve"> </t>
        </is>
      </c>
      <c r="D22" s="4" t="inlineStr">
        <is>
          <t>3 years</t>
        </is>
      </c>
      <c r="E2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RSU Activity (Details) - Restricted Stock Units (RSUs)</t>
        </is>
      </c>
      <c r="B1" s="2" t="inlineStr">
        <is>
          <t>9 Months Ended</t>
        </is>
      </c>
    </row>
    <row r="2">
      <c r="B2" s="2" t="inlineStr">
        <is>
          <t>Sep. 30, 2024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t>
        </is>
      </c>
      <c r="B4" s="5" t="n">
        <v>580292</v>
      </c>
    </row>
    <row r="5">
      <c r="A5" s="4" t="inlineStr">
        <is>
          <t>Grants of RSUs (in shares)</t>
        </is>
      </c>
      <c r="B5" s="5" t="n">
        <v>1081051</v>
      </c>
    </row>
    <row r="6">
      <c r="A6" s="4" t="inlineStr">
        <is>
          <t>Forfeiture/cancelled (in shares)</t>
        </is>
      </c>
      <c r="B6" s="5" t="n">
        <v>-68350</v>
      </c>
    </row>
    <row r="7">
      <c r="A7" s="4" t="inlineStr">
        <is>
          <t>Grants of RSUs vested and issued (in shares)</t>
        </is>
      </c>
      <c r="B7" s="5" t="n">
        <v>-517149</v>
      </c>
    </row>
    <row r="8">
      <c r="A8" s="4" t="inlineStr">
        <is>
          <t>Ending balance (in shares)</t>
        </is>
      </c>
      <c r="B8" s="5" t="n">
        <v>107584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RSU Vesting Periods (Details) - Restricted Stock Units (RSUs)</t>
        </is>
      </c>
      <c r="B1" s="2" t="inlineStr">
        <is>
          <t>9 Months Ended</t>
        </is>
      </c>
    </row>
    <row r="2">
      <c r="B2" s="2" t="inlineStr">
        <is>
          <t>Sep. 30, 2024 shares</t>
        </is>
      </c>
    </row>
    <row r="3">
      <c r="A3" s="3" t="inlineStr">
        <is>
          <t>Share-based Compensation Arrangement by Share-based Payment Award [Line Items]</t>
        </is>
      </c>
      <c r="B3" s="4" t="inlineStr">
        <is>
          <t xml:space="preserve"> </t>
        </is>
      </c>
    </row>
    <row r="4">
      <c r="A4" s="4" t="inlineStr">
        <is>
          <t>Number of Shares (in shares)</t>
        </is>
      </c>
      <c r="B4" s="5" t="n">
        <v>1075844</v>
      </c>
    </row>
    <row r="5">
      <c r="A5" s="4" t="inlineStr">
        <is>
          <t>Vesting Period One</t>
        </is>
      </c>
      <c r="B5" s="4" t="inlineStr">
        <is>
          <t xml:space="preserve"> </t>
        </is>
      </c>
    </row>
    <row r="6">
      <c r="A6" s="3" t="inlineStr">
        <is>
          <t>Share-based Compensation Arrangement by Share-based Payment Award [Line Items]</t>
        </is>
      </c>
      <c r="B6" s="4" t="inlineStr">
        <is>
          <t xml:space="preserve"> </t>
        </is>
      </c>
    </row>
    <row r="7">
      <c r="A7" s="4" t="inlineStr">
        <is>
          <t>Number of Shares (in shares)</t>
        </is>
      </c>
      <c r="B7" s="5" t="n">
        <v>2621</v>
      </c>
    </row>
    <row r="8">
      <c r="A8" s="4" t="inlineStr">
        <is>
          <t>Vesting Period Two</t>
        </is>
      </c>
      <c r="B8" s="4" t="inlineStr">
        <is>
          <t xml:space="preserve"> </t>
        </is>
      </c>
    </row>
    <row r="9">
      <c r="A9" s="3" t="inlineStr">
        <is>
          <t>Share-based Compensation Arrangement by Share-based Payment Award [Line Items]</t>
        </is>
      </c>
      <c r="B9" s="4" t="inlineStr">
        <is>
          <t xml:space="preserve"> </t>
        </is>
      </c>
    </row>
    <row r="10">
      <c r="A10" s="4" t="inlineStr">
        <is>
          <t>Number of Shares (in shares)</t>
        </is>
      </c>
      <c r="B10" s="5" t="n">
        <v>419088</v>
      </c>
    </row>
    <row r="11">
      <c r="A11" s="4" t="inlineStr">
        <is>
          <t>Vesting Period Three</t>
        </is>
      </c>
      <c r="B11" s="4" t="inlineStr">
        <is>
          <t xml:space="preserve"> </t>
        </is>
      </c>
    </row>
    <row r="12">
      <c r="A12" s="3" t="inlineStr">
        <is>
          <t>Share-based Compensation Arrangement by Share-based Payment Award [Line Items]</t>
        </is>
      </c>
      <c r="B12" s="4" t="inlineStr">
        <is>
          <t xml:space="preserve"> </t>
        </is>
      </c>
    </row>
    <row r="13">
      <c r="A13" s="4" t="inlineStr">
        <is>
          <t>Number of Shares (in shares)</t>
        </is>
      </c>
      <c r="B13" s="5" t="n">
        <v>296020</v>
      </c>
    </row>
    <row r="14">
      <c r="A14" s="4" t="inlineStr">
        <is>
          <t>Vesting Period Four</t>
        </is>
      </c>
      <c r="B14" s="4" t="inlineStr">
        <is>
          <t xml:space="preserve"> </t>
        </is>
      </c>
    </row>
    <row r="15">
      <c r="A15" s="3" t="inlineStr">
        <is>
          <t>Share-based Compensation Arrangement by Share-based Payment Award [Line Items]</t>
        </is>
      </c>
      <c r="B15" s="4" t="inlineStr">
        <is>
          <t xml:space="preserve"> </t>
        </is>
      </c>
    </row>
    <row r="16">
      <c r="A16" s="4" t="inlineStr">
        <is>
          <t>Number of Shares (in shares)</t>
        </is>
      </c>
      <c r="B16" s="5" t="n">
        <v>355615</v>
      </c>
    </row>
    <row r="17">
      <c r="A17" s="4" t="inlineStr">
        <is>
          <t>Vesting Period Five</t>
        </is>
      </c>
      <c r="B17" s="4" t="inlineStr">
        <is>
          <t xml:space="preserve"> </t>
        </is>
      </c>
    </row>
    <row r="18">
      <c r="A18" s="3" t="inlineStr">
        <is>
          <t>Share-based Compensation Arrangement by Share-based Payment Award [Line Items]</t>
        </is>
      </c>
      <c r="B18" s="4" t="inlineStr">
        <is>
          <t xml:space="preserve"> </t>
        </is>
      </c>
    </row>
    <row r="19">
      <c r="A19" s="4" t="inlineStr">
        <is>
          <t>Number of Shares (in shares)</t>
        </is>
      </c>
      <c r="B19" s="5" t="n">
        <v>25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chedule of Stock Option Activity (Details) - $ / shares</t>
        </is>
      </c>
      <c r="B1" s="2" t="inlineStr">
        <is>
          <t>9 Months Ended</t>
        </is>
      </c>
      <c r="C1" s="2" t="inlineStr">
        <is>
          <t>12 Months Ended</t>
        </is>
      </c>
    </row>
    <row r="2">
      <c r="B2" s="2" t="inlineStr">
        <is>
          <t>Sep. 30, 2024</t>
        </is>
      </c>
      <c r="C2" s="2" t="inlineStr">
        <is>
          <t>Dec. 31, 2023</t>
        </is>
      </c>
    </row>
    <row r="3">
      <c r="A3" s="3" t="inlineStr">
        <is>
          <t>Number of Shares</t>
        </is>
      </c>
      <c r="B3" s="4" t="inlineStr">
        <is>
          <t xml:space="preserve"> </t>
        </is>
      </c>
      <c r="C3" s="4" t="inlineStr">
        <is>
          <t xml:space="preserve"> </t>
        </is>
      </c>
    </row>
    <row r="4">
      <c r="A4" s="4" t="inlineStr">
        <is>
          <t>Stock options outstanding, beginning balance (in shares)</t>
        </is>
      </c>
      <c r="B4" s="5" t="n">
        <v>501829</v>
      </c>
      <c r="C4" s="4" t="inlineStr">
        <is>
          <t xml:space="preserve"> </t>
        </is>
      </c>
    </row>
    <row r="5">
      <c r="A5" s="4" t="inlineStr">
        <is>
          <t>Issued (in shares)</t>
        </is>
      </c>
      <c r="B5" s="5" t="n">
        <v>0</v>
      </c>
      <c r="C5" s="4" t="inlineStr">
        <is>
          <t xml:space="preserve"> </t>
        </is>
      </c>
    </row>
    <row r="6">
      <c r="A6" s="4" t="inlineStr">
        <is>
          <t>Forfeited (in shares)</t>
        </is>
      </c>
      <c r="B6" s="5" t="n">
        <v>-43279</v>
      </c>
      <c r="C6" s="4" t="inlineStr">
        <is>
          <t xml:space="preserve"> </t>
        </is>
      </c>
    </row>
    <row r="7">
      <c r="A7" s="4" t="inlineStr">
        <is>
          <t>Exercised (in shares)</t>
        </is>
      </c>
      <c r="B7" s="5" t="n">
        <v>0</v>
      </c>
      <c r="C7" s="4" t="inlineStr">
        <is>
          <t xml:space="preserve"> </t>
        </is>
      </c>
    </row>
    <row r="8">
      <c r="A8" s="4" t="inlineStr">
        <is>
          <t>Stock options outstanding, ending balance (in shares)</t>
        </is>
      </c>
      <c r="B8" s="5" t="n">
        <v>458550</v>
      </c>
      <c r="C8" s="5" t="n">
        <v>501829</v>
      </c>
    </row>
    <row r="9">
      <c r="A9" s="4" t="inlineStr">
        <is>
          <t>Stock options exercisable (in shares)</t>
        </is>
      </c>
      <c r="B9" s="5" t="n">
        <v>444888</v>
      </c>
      <c r="C9" s="4" t="inlineStr">
        <is>
          <t xml:space="preserve"> </t>
        </is>
      </c>
    </row>
    <row r="10">
      <c r="A10" s="3" t="inlineStr">
        <is>
          <t>Weighted Average Remaining Life (Years)</t>
        </is>
      </c>
      <c r="B10" s="4" t="inlineStr">
        <is>
          <t xml:space="preserve"> </t>
        </is>
      </c>
      <c r="C10" s="4" t="inlineStr">
        <is>
          <t xml:space="preserve"> </t>
        </is>
      </c>
    </row>
    <row r="11">
      <c r="A11" s="4" t="inlineStr">
        <is>
          <t>Stock options outstanding (in years)</t>
        </is>
      </c>
      <c r="B11" s="4" t="inlineStr">
        <is>
          <t>3 years 9 months 10 days</t>
        </is>
      </c>
      <c r="C11" s="4" t="inlineStr">
        <is>
          <t>4 years 8 months 1 day</t>
        </is>
      </c>
    </row>
    <row r="12">
      <c r="A12" s="4" t="inlineStr">
        <is>
          <t>Issued (in years)</t>
        </is>
      </c>
      <c r="B12" s="4" t="inlineStr">
        <is>
          <t>0 years</t>
        </is>
      </c>
      <c r="C12" s="4" t="inlineStr">
        <is>
          <t xml:space="preserve"> </t>
        </is>
      </c>
    </row>
    <row r="13">
      <c r="A13" s="4" t="inlineStr">
        <is>
          <t>Forfeited (in years)</t>
        </is>
      </c>
      <c r="B13" s="4" t="inlineStr">
        <is>
          <t>0 years</t>
        </is>
      </c>
      <c r="C13" s="4" t="inlineStr">
        <is>
          <t xml:space="preserve"> </t>
        </is>
      </c>
    </row>
    <row r="14">
      <c r="A14" s="4" t="inlineStr">
        <is>
          <t>Exercised (in years)</t>
        </is>
      </c>
      <c r="B14" s="4" t="inlineStr">
        <is>
          <t>0 years</t>
        </is>
      </c>
      <c r="C14" s="4" t="inlineStr">
        <is>
          <t xml:space="preserve"> </t>
        </is>
      </c>
    </row>
    <row r="15">
      <c r="A15" s="4" t="inlineStr">
        <is>
          <t>Stock options exercisable, end of period (in years)</t>
        </is>
      </c>
      <c r="B15" s="4" t="inlineStr">
        <is>
          <t>0 years</t>
        </is>
      </c>
      <c r="C15" s="4" t="inlineStr">
        <is>
          <t xml:space="preserve"> </t>
        </is>
      </c>
    </row>
    <row r="16">
      <c r="A16" s="3" t="inlineStr">
        <is>
          <t>Weighted Average Exercise Price</t>
        </is>
      </c>
      <c r="B16" s="4" t="inlineStr">
        <is>
          <t xml:space="preserve"> </t>
        </is>
      </c>
      <c r="C16" s="4" t="inlineStr">
        <is>
          <t xml:space="preserve"> </t>
        </is>
      </c>
    </row>
    <row r="17">
      <c r="A17" s="4" t="inlineStr">
        <is>
          <t>Stock options outstanding, beginning balance (in dollars per share)</t>
        </is>
      </c>
      <c r="B17" s="7" t="n">
        <v>6.81</v>
      </c>
      <c r="C17" s="4" t="inlineStr">
        <is>
          <t xml:space="preserve"> </t>
        </is>
      </c>
    </row>
    <row r="18">
      <c r="A18" s="4" t="inlineStr">
        <is>
          <t>Issued (in dollars per share)</t>
        </is>
      </c>
      <c r="B18" s="5" t="n">
        <v>0</v>
      </c>
      <c r="C18" s="4" t="inlineStr">
        <is>
          <t xml:space="preserve"> </t>
        </is>
      </c>
    </row>
    <row r="19">
      <c r="A19" s="4" t="inlineStr">
        <is>
          <t>Forfeited (in dollars per share)</t>
        </is>
      </c>
      <c r="B19" s="11" t="n">
        <v>6.78</v>
      </c>
      <c r="C19" s="4" t="inlineStr">
        <is>
          <t xml:space="preserve"> </t>
        </is>
      </c>
    </row>
    <row r="20">
      <c r="A20" s="4" t="inlineStr">
        <is>
          <t>Exercised (in dollars per share)</t>
        </is>
      </c>
      <c r="B20" s="5" t="n">
        <v>0</v>
      </c>
      <c r="C20" s="4" t="inlineStr">
        <is>
          <t xml:space="preserve"> </t>
        </is>
      </c>
    </row>
    <row r="21">
      <c r="A21" s="4" t="inlineStr">
        <is>
          <t>Stock options outstanding, ending balance (in dollars per share)</t>
        </is>
      </c>
      <c r="B21" s="11" t="n">
        <v>6.81</v>
      </c>
      <c r="C21" s="7" t="n">
        <v>6.81</v>
      </c>
    </row>
    <row r="22">
      <c r="A22" s="4" t="inlineStr">
        <is>
          <t>Stock options exercisable (in dollars per share)</t>
        </is>
      </c>
      <c r="B22" s="7" t="n">
        <v>6.79</v>
      </c>
      <c r="C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9283099</v>
      </c>
      <c r="C4" s="6" t="n">
        <v>-1483723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69250</v>
      </c>
      <c r="C6" s="5" t="n">
        <v>1201201</v>
      </c>
    </row>
    <row r="7">
      <c r="A7" s="4" t="inlineStr">
        <is>
          <t>Amortization of right-of-use assets</t>
        </is>
      </c>
      <c r="B7" s="5" t="n">
        <v>156742</v>
      </c>
      <c r="C7" s="5" t="n">
        <v>323002</v>
      </c>
    </row>
    <row r="8">
      <c r="A8" s="4" t="inlineStr">
        <is>
          <t>Stock-based compensation expense</t>
        </is>
      </c>
      <c r="B8" s="5" t="n">
        <v>1461245</v>
      </c>
      <c r="C8" s="5" t="n">
        <v>1985683</v>
      </c>
    </row>
    <row r="9">
      <c r="A9" s="4" t="inlineStr">
        <is>
          <t>Impairment of investment</t>
        </is>
      </c>
      <c r="B9" s="5" t="n">
        <v>0</v>
      </c>
      <c r="C9" s="5" t="n">
        <v>258492</v>
      </c>
    </row>
    <row r="10">
      <c r="A10" s="4" t="inlineStr">
        <is>
          <t>Change in fair value of contingent consideration</t>
        </is>
      </c>
      <c r="B10" s="5" t="n">
        <v>79305</v>
      </c>
      <c r="C10" s="5" t="n">
        <v>160232</v>
      </c>
    </row>
    <row r="11">
      <c r="A11" s="4" t="inlineStr">
        <is>
          <t>Interest income from investments</t>
        </is>
      </c>
      <c r="B11" s="5" t="n">
        <v>0</v>
      </c>
      <c r="C11" s="5" t="n">
        <v>-25653</v>
      </c>
    </row>
    <row r="12">
      <c r="A12" s="3" t="inlineStr">
        <is>
          <t>Changes in operating assets and liabilities (net of acquired amounts):</t>
        </is>
      </c>
      <c r="B12" s="4" t="inlineStr">
        <is>
          <t xml:space="preserve"> </t>
        </is>
      </c>
      <c r="C12" s="4" t="inlineStr">
        <is>
          <t xml:space="preserve"> </t>
        </is>
      </c>
    </row>
    <row r="13">
      <c r="A13" s="4" t="inlineStr">
        <is>
          <t>Accounts receivable and contract receivables</t>
        </is>
      </c>
      <c r="B13" s="5" t="n">
        <v>1550811</v>
      </c>
      <c r="C13" s="5" t="n">
        <v>-6881091</v>
      </c>
    </row>
    <row r="14">
      <c r="A14" s="4" t="inlineStr">
        <is>
          <t>Prepaid expenses and other assets and property and equipment</t>
        </is>
      </c>
      <c r="B14" s="5" t="n">
        <v>-2053184</v>
      </c>
      <c r="C14" s="5" t="n">
        <v>1316110</v>
      </c>
    </row>
    <row r="15">
      <c r="A15" s="4" t="inlineStr">
        <is>
          <t>Accounts payable, contract liabilities, customer deposits, and accrued expenses</t>
        </is>
      </c>
      <c r="B15" s="5" t="n">
        <v>6399059</v>
      </c>
      <c r="C15" s="5" t="n">
        <v>11017672</v>
      </c>
    </row>
    <row r="16">
      <c r="A16" s="4" t="inlineStr">
        <is>
          <t>Change in contingent consideration from indemnification</t>
        </is>
      </c>
      <c r="B16" s="5" t="n">
        <v>0</v>
      </c>
      <c r="C16" s="5" t="n">
        <v>-917699</v>
      </c>
    </row>
    <row r="17">
      <c r="A17" s="4" t="inlineStr">
        <is>
          <t>Operating lease liability</t>
        </is>
      </c>
      <c r="B17" s="5" t="n">
        <v>-146029</v>
      </c>
      <c r="C17" s="5" t="n">
        <v>-298405</v>
      </c>
    </row>
    <row r="18">
      <c r="A18" s="4" t="inlineStr">
        <is>
          <t>Deferred tax liability</t>
        </is>
      </c>
      <c r="B18" s="5" t="n">
        <v>-110451</v>
      </c>
      <c r="C18" s="5" t="n">
        <v>0</v>
      </c>
    </row>
    <row r="19">
      <c r="A19" s="4" t="inlineStr">
        <is>
          <t>Net cash provided by (used in) operating activities</t>
        </is>
      </c>
      <c r="B19" s="5" t="n">
        <v>-776351</v>
      </c>
      <c r="C19" s="5" t="n">
        <v>-6697688</v>
      </c>
    </row>
    <row r="20">
      <c r="A20" s="3" t="inlineStr">
        <is>
          <t>Cash flows from investing activities:</t>
        </is>
      </c>
      <c r="B20" s="4" t="inlineStr">
        <is>
          <t xml:space="preserve"> </t>
        </is>
      </c>
      <c r="C20" s="4" t="inlineStr">
        <is>
          <t xml:space="preserve"> </t>
        </is>
      </c>
    </row>
    <row r="21">
      <c r="A21" s="4" t="inlineStr">
        <is>
          <t>Sale of investment</t>
        </is>
      </c>
      <c r="B21" s="5" t="n">
        <v>0</v>
      </c>
      <c r="C21" s="5" t="n">
        <v>2326468</v>
      </c>
    </row>
    <row r="22">
      <c r="A22" s="4" t="inlineStr">
        <is>
          <t>Purchases of property and equipment</t>
        </is>
      </c>
      <c r="B22" s="5" t="n">
        <v>-97578</v>
      </c>
      <c r="C22" s="5" t="n">
        <v>-420982</v>
      </c>
    </row>
    <row r="23">
      <c r="A23" s="4" t="inlineStr">
        <is>
          <t>Net cash provided by (used in) investing activities</t>
        </is>
      </c>
      <c r="B23" s="5" t="n">
        <v>-97578</v>
      </c>
      <c r="C23" s="5" t="n">
        <v>1905486</v>
      </c>
    </row>
    <row r="24">
      <c r="A24" s="3" t="inlineStr">
        <is>
          <t>Cash flows from financing activities:</t>
        </is>
      </c>
      <c r="B24" s="4" t="inlineStr">
        <is>
          <t xml:space="preserve"> </t>
        </is>
      </c>
      <c r="C24" s="4" t="inlineStr">
        <is>
          <t xml:space="preserve"> </t>
        </is>
      </c>
    </row>
    <row r="25">
      <c r="A25" s="4" t="inlineStr">
        <is>
          <t>Additions to notes payable</t>
        </is>
      </c>
      <c r="B25" s="5" t="n">
        <v>5838000</v>
      </c>
      <c r="C25" s="5" t="n">
        <v>0</v>
      </c>
    </row>
    <row r="26">
      <c r="A26" s="4" t="inlineStr">
        <is>
          <t>Repayment of notes payable</t>
        </is>
      </c>
      <c r="B26" s="5" t="n">
        <v>-4808921</v>
      </c>
      <c r="C26" s="5" t="n">
        <v>-1867907</v>
      </c>
    </row>
    <row r="27">
      <c r="A27" s="4" t="inlineStr">
        <is>
          <t>Repayment of finance lease liability</t>
        </is>
      </c>
      <c r="B27" s="5" t="n">
        <v>-93152</v>
      </c>
      <c r="C27" s="5" t="n">
        <v>-117586</v>
      </c>
    </row>
    <row r="28">
      <c r="A28" s="4" t="inlineStr">
        <is>
          <t>Payments to settle contingent consideration</t>
        </is>
      </c>
      <c r="B28" s="5" t="n">
        <v>0</v>
      </c>
      <c r="C28" s="5" t="n">
        <v>-479457</v>
      </c>
    </row>
    <row r="29">
      <c r="A29" s="4" t="inlineStr">
        <is>
          <t>Net cash used in financing activities</t>
        </is>
      </c>
      <c r="B29" s="5" t="n">
        <v>935927</v>
      </c>
      <c r="C29" s="5" t="n">
        <v>-2464950</v>
      </c>
    </row>
    <row r="30">
      <c r="A30" s="4" t="inlineStr">
        <is>
          <t>Net change in cash</t>
        </is>
      </c>
      <c r="B30" s="5" t="n">
        <v>61998</v>
      </c>
      <c r="C30" s="5" t="n">
        <v>-7257152</v>
      </c>
    </row>
    <row r="31">
      <c r="A31" s="4" t="inlineStr">
        <is>
          <t>Cash at beginning of period</t>
        </is>
      </c>
      <c r="B31" s="5" t="n">
        <v>1074842</v>
      </c>
      <c r="C31" s="5" t="n">
        <v>11754349</v>
      </c>
    </row>
    <row r="32">
      <c r="A32" s="4" t="inlineStr">
        <is>
          <t>Cash at end of period</t>
        </is>
      </c>
      <c r="B32" s="5" t="n">
        <v>1136840</v>
      </c>
      <c r="C32" s="5" t="n">
        <v>4497197</v>
      </c>
    </row>
    <row r="33">
      <c r="A33" s="3" t="inlineStr">
        <is>
          <t>Supplemental cash flow information:</t>
        </is>
      </c>
      <c r="B33" s="4" t="inlineStr">
        <is>
          <t xml:space="preserve"> </t>
        </is>
      </c>
      <c r="C33" s="4" t="inlineStr">
        <is>
          <t xml:space="preserve"> </t>
        </is>
      </c>
    </row>
    <row r="34">
      <c r="A34" s="4" t="inlineStr">
        <is>
          <t>Cash paid for interest</t>
        </is>
      </c>
      <c r="B34" s="5" t="n">
        <v>399218</v>
      </c>
      <c r="C34" s="5" t="n">
        <v>13402</v>
      </c>
    </row>
    <row r="35">
      <c r="A35" s="4" t="inlineStr">
        <is>
          <t>Net cash paid for income taxes</t>
        </is>
      </c>
      <c r="B35" s="5" t="n">
        <v>24785</v>
      </c>
      <c r="C35" s="5" t="n">
        <v>134252</v>
      </c>
    </row>
    <row r="36">
      <c r="A36" s="3" t="inlineStr">
        <is>
          <t>Supplemental disclosure of non-cash investing and financing activities:</t>
        </is>
      </c>
      <c r="B36" s="4" t="inlineStr">
        <is>
          <t xml:space="preserve"> </t>
        </is>
      </c>
      <c r="C36" s="4" t="inlineStr">
        <is>
          <t xml:space="preserve"> </t>
        </is>
      </c>
    </row>
    <row r="37">
      <c r="A37" s="4" t="inlineStr">
        <is>
          <t>Operating lease right of use assets and liabilities extension</t>
        </is>
      </c>
      <c r="B37" s="6" t="n">
        <v>0</v>
      </c>
      <c r="C37" s="6" t="n">
        <v>2956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STOCKHOLDERS’ EQUITY (Details) - USD ($)</t>
        </is>
      </c>
      <c r="C1" s="2" t="inlineStr">
        <is>
          <t>1 Months Ended</t>
        </is>
      </c>
      <c r="D1" s="2" t="inlineStr">
        <is>
          <t>3 Months Ended</t>
        </is>
      </c>
      <c r="E1" s="2" t="inlineStr">
        <is>
          <t>9 Months Ended</t>
        </is>
      </c>
      <c r="F1" s="2" t="inlineStr">
        <is>
          <t>40 Months Ended</t>
        </is>
      </c>
    </row>
    <row r="2">
      <c r="B2" s="2" t="inlineStr">
        <is>
          <t>May 24, 2021</t>
        </is>
      </c>
      <c r="C2" s="2" t="inlineStr">
        <is>
          <t>Feb. 28, 2021</t>
        </is>
      </c>
      <c r="D2" s="2" t="inlineStr">
        <is>
          <t>Sep. 30, 2023</t>
        </is>
      </c>
      <c r="E2" s="2" t="inlineStr">
        <is>
          <t>Sep. 30, 2024</t>
        </is>
      </c>
      <c r="F2" s="2" t="inlineStr">
        <is>
          <t>Sep. 30, 2024</t>
        </is>
      </c>
      <c r="G2" s="2" t="inlineStr">
        <is>
          <t>Sep. 12, 2022</t>
        </is>
      </c>
      <c r="H2" s="2" t="inlineStr">
        <is>
          <t>Feb. 02, 2022</t>
        </is>
      </c>
      <c r="I2" s="2" t="inlineStr">
        <is>
          <t>Jan. 18,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 (up to)</t>
        </is>
      </c>
      <c r="B4" s="6" t="n">
        <v>5000000</v>
      </c>
      <c r="C4" s="4" t="inlineStr">
        <is>
          <t xml:space="preserve"> </t>
        </is>
      </c>
      <c r="D4" s="4" t="inlineStr">
        <is>
          <t xml:space="preserve"> </t>
        </is>
      </c>
      <c r="E4" s="4" t="inlineStr">
        <is>
          <t xml:space="preserve"> </t>
        </is>
      </c>
      <c r="F4" s="4" t="inlineStr">
        <is>
          <t xml:space="preserve"> </t>
        </is>
      </c>
      <c r="G4" s="6" t="n">
        <v>10500000</v>
      </c>
      <c r="H4" s="6" t="n">
        <v>8500000</v>
      </c>
      <c r="I4" s="6" t="n">
        <v>7000000</v>
      </c>
    </row>
    <row r="5">
      <c r="A5" s="4" t="inlineStr">
        <is>
          <t>Stock repurchase program, period in force</t>
        </is>
      </c>
      <c r="B5" s="4" t="inlineStr">
        <is>
          <t>12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repurchase program, increased authorized amount</t>
        </is>
      </c>
      <c r="B6" s="4" t="inlineStr">
        <is>
          <t xml:space="preserve"> </t>
        </is>
      </c>
      <c r="C6" s="4" t="inlineStr">
        <is>
          <t xml:space="preserve"> </t>
        </is>
      </c>
      <c r="D6" s="4" t="inlineStr">
        <is>
          <t xml:space="preserve"> </t>
        </is>
      </c>
      <c r="E6" s="4" t="inlineStr">
        <is>
          <t xml:space="preserve"> </t>
        </is>
      </c>
      <c r="F6" s="4" t="inlineStr">
        <is>
          <t xml:space="preserve"> </t>
        </is>
      </c>
      <c r="G6" s="6" t="n">
        <v>2000000</v>
      </c>
      <c r="H6" s="6" t="n">
        <v>1500000</v>
      </c>
      <c r="I6" s="6" t="n">
        <v>2000000</v>
      </c>
    </row>
    <row r="7">
      <c r="A7" s="4" t="inlineStr">
        <is>
          <t>Stock repurchased (in shares)</t>
        </is>
      </c>
      <c r="B7" s="4" t="inlineStr">
        <is>
          <t xml:space="preserve"> </t>
        </is>
      </c>
      <c r="C7" s="5" t="n">
        <v>350000</v>
      </c>
      <c r="D7" s="5" t="n">
        <v>0</v>
      </c>
      <c r="E7" s="5" t="n">
        <v>0</v>
      </c>
      <c r="F7" s="5" t="n">
        <v>1099833</v>
      </c>
      <c r="G7" s="4" t="inlineStr">
        <is>
          <t xml:space="preserve"> </t>
        </is>
      </c>
      <c r="H7" s="4" t="inlineStr">
        <is>
          <t xml:space="preserve"> </t>
        </is>
      </c>
      <c r="I7" s="4" t="inlineStr">
        <is>
          <t xml:space="preserve"> </t>
        </is>
      </c>
    </row>
    <row r="8">
      <c r="A8" s="4" t="inlineStr">
        <is>
          <t>Stock repurchased, average price per share (in dollars per share)</t>
        </is>
      </c>
      <c r="B8" s="4" t="inlineStr">
        <is>
          <t xml:space="preserve"> </t>
        </is>
      </c>
      <c r="C8" s="7" t="n">
        <v>8.5</v>
      </c>
      <c r="D8" s="4" t="inlineStr">
        <is>
          <t xml:space="preserve"> </t>
        </is>
      </c>
      <c r="E8" s="4" t="inlineStr">
        <is>
          <t xml:space="preserve"> </t>
        </is>
      </c>
      <c r="F8" s="7" t="n">
        <v>8.25</v>
      </c>
      <c r="G8" s="4" t="inlineStr">
        <is>
          <t xml:space="preserve"> </t>
        </is>
      </c>
      <c r="H8" s="4" t="inlineStr">
        <is>
          <t xml:space="preserve"> </t>
        </is>
      </c>
      <c r="I8" s="4" t="inlineStr">
        <is>
          <t xml:space="preserve"> </t>
        </is>
      </c>
    </row>
    <row r="9">
      <c r="A9" s="4" t="inlineStr">
        <is>
          <t>Stock repurchased during period</t>
        </is>
      </c>
      <c r="B9" s="4" t="inlineStr">
        <is>
          <t xml:space="preserve"> </t>
        </is>
      </c>
      <c r="C9" s="6" t="n">
        <v>3000000</v>
      </c>
      <c r="D9" s="4" t="inlineStr">
        <is>
          <t xml:space="preserve"> </t>
        </is>
      </c>
      <c r="E9" s="4" t="inlineStr">
        <is>
          <t xml:space="preserve"> </t>
        </is>
      </c>
      <c r="F9" s="6" t="n">
        <v>9100000</v>
      </c>
      <c r="G9" s="4" t="inlineStr">
        <is>
          <t xml:space="preserve"> </t>
        </is>
      </c>
      <c r="H9" s="4" t="inlineStr">
        <is>
          <t xml:space="preserve"> </t>
        </is>
      </c>
      <c r="I9" s="4" t="inlineStr">
        <is>
          <t xml:space="preserve"> </t>
        </is>
      </c>
    </row>
    <row r="10">
      <c r="A10" s="4" t="inlineStr">
        <is>
          <t>Stock repurchase program, amount remaining under program</t>
        </is>
      </c>
      <c r="B10" s="4" t="inlineStr">
        <is>
          <t xml:space="preserve"> </t>
        </is>
      </c>
      <c r="C10" s="4" t="inlineStr">
        <is>
          <t xml:space="preserve"> </t>
        </is>
      </c>
      <c r="D10" s="4" t="inlineStr">
        <is>
          <t xml:space="preserve"> </t>
        </is>
      </c>
      <c r="E10" s="6" t="n">
        <v>1400000</v>
      </c>
      <c r="F10" s="6" t="n">
        <v>1400000</v>
      </c>
      <c r="G10" s="4" t="inlineStr">
        <is>
          <t xml:space="preserve"> </t>
        </is>
      </c>
      <c r="H10" s="4" t="inlineStr">
        <is>
          <t xml:space="preserve"> </t>
        </is>
      </c>
      <c r="I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32" customWidth="1" min="2" max="2"/>
  </cols>
  <sheetData>
    <row r="1">
      <c r="A1" s="1" t="inlineStr">
        <is>
          <t>WARRANTS - Schedule of Warrant Activity (Details)</t>
        </is>
      </c>
      <c r="B1" s="2" t="inlineStr">
        <is>
          <t>9 Months Ended</t>
        </is>
      </c>
    </row>
    <row r="2">
      <c r="B2" s="2" t="inlineStr">
        <is>
          <t>Sep. 30, 2024 $ / shares shares</t>
        </is>
      </c>
    </row>
    <row r="3">
      <c r="A3" s="3" t="inlineStr">
        <is>
          <t>Number of Shares</t>
        </is>
      </c>
      <c r="B3" s="4" t="inlineStr">
        <is>
          <t xml:space="preserve"> </t>
        </is>
      </c>
    </row>
    <row r="4">
      <c r="A4" s="4" t="inlineStr">
        <is>
          <t>Warrants outstanding, beginning balance (in shares) | shares</t>
        </is>
      </c>
      <c r="B4" s="5" t="n">
        <v>511681</v>
      </c>
    </row>
    <row r="5">
      <c r="A5" s="4" t="inlineStr">
        <is>
          <t>Issued (in shares) | shares</t>
        </is>
      </c>
      <c r="B5" s="5" t="n">
        <v>0</v>
      </c>
    </row>
    <row r="6">
      <c r="A6" s="4" t="inlineStr">
        <is>
          <t>Exercised (in shares) | shares</t>
        </is>
      </c>
      <c r="B6" s="5" t="n">
        <v>0</v>
      </c>
    </row>
    <row r="7">
      <c r="A7" s="4" t="inlineStr">
        <is>
          <t>Expired (in shares) | shares</t>
        </is>
      </c>
      <c r="B7" s="5" t="n">
        <v>-25650</v>
      </c>
    </row>
    <row r="8">
      <c r="A8" s="4" t="inlineStr">
        <is>
          <t>Warrants outstanding, ending balance (in shares) | shares</t>
        </is>
      </c>
      <c r="B8" s="5" t="n">
        <v>486031</v>
      </c>
    </row>
    <row r="9">
      <c r="A9" s="4" t="inlineStr">
        <is>
          <t>Warrants exercisable (in shares) | shares</t>
        </is>
      </c>
      <c r="B9" s="5" t="n">
        <v>486031</v>
      </c>
    </row>
    <row r="10">
      <c r="A10" s="3" t="inlineStr">
        <is>
          <t>Weighted Average Exercise Price</t>
        </is>
      </c>
      <c r="B10" s="4" t="inlineStr">
        <is>
          <t xml:space="preserve"> </t>
        </is>
      </c>
    </row>
    <row r="11">
      <c r="A11" s="4" t="inlineStr">
        <is>
          <t>Warrants outstanding, beginning balance (in dollars per share) | $ / shares</t>
        </is>
      </c>
      <c r="B11" s="7" t="n">
        <v>8.74</v>
      </c>
    </row>
    <row r="12">
      <c r="A12" s="4" t="inlineStr">
        <is>
          <t>Issued (in dollars per share) | $ / shares</t>
        </is>
      </c>
      <c r="B12" s="5" t="n">
        <v>0</v>
      </c>
    </row>
    <row r="13">
      <c r="A13" s="4" t="inlineStr">
        <is>
          <t>Exercised (in dollars per share) | $ / shares</t>
        </is>
      </c>
      <c r="B13" s="5" t="n">
        <v>0</v>
      </c>
    </row>
    <row r="14">
      <c r="A14" s="4" t="inlineStr">
        <is>
          <t>Expired (in dollars per share) | $ / shares</t>
        </is>
      </c>
      <c r="B14" s="11" t="n">
        <v>14.46</v>
      </c>
    </row>
    <row r="15">
      <c r="A15" s="4" t="inlineStr">
        <is>
          <t>Warrants outstanding, ending balance (in dollars per share) | $ / shares</t>
        </is>
      </c>
      <c r="B15" s="11" t="n">
        <v>8.44</v>
      </c>
    </row>
    <row r="16">
      <c r="A16" s="4" t="inlineStr">
        <is>
          <t>Warrants exercisable (in dollars per share) | $ / shares</t>
        </is>
      </c>
      <c r="B16" s="7" t="n">
        <v>8.4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WARRANTS - Narrative (Details)</t>
        </is>
      </c>
      <c r="B1" s="2" t="inlineStr">
        <is>
          <t>Sep. 30, 2024 USD ($)</t>
        </is>
      </c>
    </row>
    <row r="2">
      <c r="A2" s="3" t="inlineStr">
        <is>
          <t>Equity [Abstract]</t>
        </is>
      </c>
      <c r="B2" s="4" t="inlineStr">
        <is>
          <t xml:space="preserve"> </t>
        </is>
      </c>
    </row>
    <row r="3">
      <c r="A3" s="4" t="inlineStr">
        <is>
          <t>Warrants, outstanding, intrinsic value</t>
        </is>
      </c>
      <c r="B3" s="6" t="n">
        <v>22233</v>
      </c>
    </row>
    <row r="4">
      <c r="A4" s="4" t="inlineStr">
        <is>
          <t>Warrants, exercisable, intrinsic value</t>
        </is>
      </c>
      <c r="B4" s="6" t="n">
        <v>222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40" customWidth="1" min="2" max="2"/>
    <col width="33" customWidth="1" min="3" max="3"/>
    <col width="21" customWidth="1" min="4" max="4"/>
    <col width="14" customWidth="1" min="5" max="5"/>
    <col width="25" customWidth="1" min="6" max="6"/>
    <col width="25" customWidth="1" min="7" max="7"/>
  </cols>
  <sheetData>
    <row r="1">
      <c r="A1" s="1" t="inlineStr">
        <is>
          <t>SUBSEQUENT EVENTS (Details)</t>
        </is>
      </c>
      <c r="D1" s="2" t="inlineStr">
        <is>
          <t>5 Months Ended</t>
        </is>
      </c>
    </row>
    <row r="2">
      <c r="B2" s="2" t="inlineStr">
        <is>
          <t>Jan. 31, 2025 USD ($) $ / shares shares</t>
        </is>
      </c>
      <c r="C2" s="2" t="inlineStr">
        <is>
          <t>Oct. 01, 2024 USD ($) $ / shares</t>
        </is>
      </c>
      <c r="D2" s="2" t="inlineStr">
        <is>
          <t>Feb. 18, 2025 shares</t>
        </is>
      </c>
      <c r="E2" s="2" t="inlineStr">
        <is>
          <t>Oct. 02, 2024</t>
        </is>
      </c>
      <c r="F2" s="2" t="inlineStr">
        <is>
          <t>Sep. 30, 2024 $ / shares</t>
        </is>
      </c>
      <c r="G2" s="2" t="inlineStr">
        <is>
          <t>Dec. 31,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warrants or rights (in dollars per share) | $ / shares</t>
        </is>
      </c>
      <c r="B4" s="4" t="inlineStr">
        <is>
          <t xml:space="preserve"> </t>
        </is>
      </c>
      <c r="C4" s="4" t="inlineStr">
        <is>
          <t xml:space="preserve"> </t>
        </is>
      </c>
      <c r="D4" s="4" t="inlineStr">
        <is>
          <t xml:space="preserve"> </t>
        </is>
      </c>
      <c r="E4" s="4" t="inlineStr">
        <is>
          <t xml:space="preserve"> </t>
        </is>
      </c>
      <c r="F4" s="7" t="n">
        <v>8.44</v>
      </c>
      <c r="G4" s="7" t="n">
        <v>8.74</v>
      </c>
    </row>
    <row r="5">
      <c r="A5" s="4" t="inlineStr">
        <is>
          <t>Grow Hill Promissory Note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terest rate</t>
        </is>
      </c>
      <c r="B7" s="4" t="inlineStr">
        <is>
          <t xml:space="preserve"> </t>
        </is>
      </c>
      <c r="C7" s="4" t="inlineStr">
        <is>
          <t xml:space="preserve"> </t>
        </is>
      </c>
      <c r="D7" s="4" t="inlineStr">
        <is>
          <t xml:space="preserve"> </t>
        </is>
      </c>
      <c r="E7" s="4" t="inlineStr">
        <is>
          <t xml:space="preserve"> </t>
        </is>
      </c>
      <c r="F7" s="9" t="n">
        <v>0.15</v>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lue of warrants to be issued, if circumstances met</t>
        </is>
      </c>
      <c r="B10" s="4" t="inlineStr">
        <is>
          <t xml:space="preserve"> </t>
        </is>
      </c>
      <c r="C10" s="6" t="n">
        <v>160000</v>
      </c>
      <c r="D10" s="4" t="inlineStr">
        <is>
          <t xml:space="preserve"> </t>
        </is>
      </c>
      <c r="E10" s="4" t="inlineStr">
        <is>
          <t xml:space="preserve"> </t>
        </is>
      </c>
      <c r="F10" s="4" t="inlineStr">
        <is>
          <t xml:space="preserve"> </t>
        </is>
      </c>
      <c r="G10" s="4" t="inlineStr">
        <is>
          <t xml:space="preserve"> </t>
        </is>
      </c>
    </row>
    <row r="11">
      <c r="A11" s="4" t="inlineStr">
        <is>
          <t>Exercise price of warrants or rights (in dollars per share) | $ / shares</t>
        </is>
      </c>
      <c r="B11" s="6" t="n">
        <v>1</v>
      </c>
      <c r="C11" s="7" t="n">
        <v>2.5</v>
      </c>
      <c r="D11" s="4" t="inlineStr">
        <is>
          <t xml:space="preserve"> </t>
        </is>
      </c>
      <c r="E11" s="4" t="inlineStr">
        <is>
          <t xml:space="preserve"> </t>
        </is>
      </c>
      <c r="F11" s="4" t="inlineStr">
        <is>
          <t xml:space="preserve"> </t>
        </is>
      </c>
      <c r="G11" s="4" t="inlineStr">
        <is>
          <t xml:space="preserve"> </t>
        </is>
      </c>
    </row>
    <row r="12">
      <c r="A12" s="4" t="inlineStr">
        <is>
          <t>Term of warrants</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row>
    <row r="13">
      <c r="A13" s="4" t="inlineStr">
        <is>
          <t>Percent of payout at placement (as a percent)</t>
        </is>
      </c>
      <c r="B13" s="4" t="inlineStr">
        <is>
          <t xml:space="preserve"> </t>
        </is>
      </c>
      <c r="C13" s="4" t="inlineStr">
        <is>
          <t xml:space="preserve"> </t>
        </is>
      </c>
      <c r="D13" s="4" t="inlineStr">
        <is>
          <t xml:space="preserve"> </t>
        </is>
      </c>
      <c r="E13" s="11" t="n">
        <v>0.5</v>
      </c>
      <c r="F13" s="4" t="inlineStr">
        <is>
          <t xml:space="preserve"> </t>
        </is>
      </c>
      <c r="G13" s="4" t="inlineStr">
        <is>
          <t xml:space="preserve"> </t>
        </is>
      </c>
    </row>
    <row r="14">
      <c r="A14" s="4" t="inlineStr">
        <is>
          <t>Percent of payout at line of credit draw (as a percent)</t>
        </is>
      </c>
      <c r="B14" s="4" t="inlineStr">
        <is>
          <t xml:space="preserve"> </t>
        </is>
      </c>
      <c r="C14" s="4" t="inlineStr">
        <is>
          <t xml:space="preserve"> </t>
        </is>
      </c>
      <c r="D14" s="4" t="inlineStr">
        <is>
          <t xml:space="preserve"> </t>
        </is>
      </c>
      <c r="E14" s="12" t="n">
        <v>0.1123</v>
      </c>
      <c r="F14" s="4" t="inlineStr">
        <is>
          <t xml:space="preserve"> </t>
        </is>
      </c>
      <c r="G14" s="4" t="inlineStr">
        <is>
          <t xml:space="preserve"> </t>
        </is>
      </c>
    </row>
    <row r="15">
      <c r="A15" s="4" t="inlineStr">
        <is>
          <t>Grants of RSUs (in shares) | shares</t>
        </is>
      </c>
      <c r="B15" s="4" t="inlineStr">
        <is>
          <t xml:space="preserve"> </t>
        </is>
      </c>
      <c r="C15" s="4" t="inlineStr">
        <is>
          <t xml:space="preserve"> </t>
        </is>
      </c>
      <c r="D15" s="5" t="n">
        <v>170000</v>
      </c>
      <c r="E15" s="4" t="inlineStr">
        <is>
          <t xml:space="preserve"> </t>
        </is>
      </c>
      <c r="F15" s="4" t="inlineStr">
        <is>
          <t xml:space="preserve"> </t>
        </is>
      </c>
      <c r="G15" s="4" t="inlineStr">
        <is>
          <t xml:space="preserve"> </t>
        </is>
      </c>
    </row>
    <row r="16">
      <c r="A16" s="4" t="inlineStr">
        <is>
          <t>Payment for litigation settlement</t>
        </is>
      </c>
      <c r="B16" s="6" t="n">
        <v>2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available for purchase through warrant (in shares) | shares</t>
        </is>
      </c>
      <c r="B17" s="5" t="n">
        <v>7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draw threshold (as a percent)</t>
        </is>
      </c>
      <c r="B20" s="4" t="inlineStr">
        <is>
          <t xml:space="preserve"> </t>
        </is>
      </c>
      <c r="C20" s="4" t="inlineStr">
        <is>
          <t xml:space="preserve"> </t>
        </is>
      </c>
      <c r="D20" s="4" t="inlineStr">
        <is>
          <t xml:space="preserve"> </t>
        </is>
      </c>
      <c r="E20" s="11" t="n">
        <v>0.45</v>
      </c>
      <c r="F20" s="4" t="inlineStr">
        <is>
          <t xml:space="preserve"> </t>
        </is>
      </c>
      <c r="G20" s="4" t="inlineStr">
        <is>
          <t xml:space="preserve"> </t>
        </is>
      </c>
    </row>
    <row r="21">
      <c r="A21" s="4" t="inlineStr">
        <is>
          <t>Subsequent Even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draw threshold (as a percent)</t>
        </is>
      </c>
      <c r="B23" s="4" t="inlineStr">
        <is>
          <t xml:space="preserve"> </t>
        </is>
      </c>
      <c r="C23" s="4" t="inlineStr">
        <is>
          <t xml:space="preserve"> </t>
        </is>
      </c>
      <c r="D23" s="4" t="inlineStr">
        <is>
          <t xml:space="preserve"> </t>
        </is>
      </c>
      <c r="E23" s="11" t="n">
        <v>0.6</v>
      </c>
      <c r="F23" s="4" t="inlineStr">
        <is>
          <t xml:space="preserve"> </t>
        </is>
      </c>
      <c r="G23" s="4" t="inlineStr">
        <is>
          <t xml:space="preserve"> </t>
        </is>
      </c>
    </row>
    <row r="24">
      <c r="A24" s="4" t="inlineStr">
        <is>
          <t>Subsequent Event | October 2024 Term Loan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4" t="inlineStr">
        <is>
          <t xml:space="preserve"> </t>
        </is>
      </c>
      <c r="C26" s="6" t="n">
        <v>2100000</v>
      </c>
      <c r="D26" s="4" t="inlineStr">
        <is>
          <t xml:space="preserve"> </t>
        </is>
      </c>
      <c r="E26" s="4" t="inlineStr">
        <is>
          <t xml:space="preserve"> </t>
        </is>
      </c>
      <c r="F26" s="4" t="inlineStr">
        <is>
          <t xml:space="preserve"> </t>
        </is>
      </c>
      <c r="G26" s="4" t="inlineStr">
        <is>
          <t xml:space="preserve"> </t>
        </is>
      </c>
    </row>
    <row r="27">
      <c r="A27" s="4" t="inlineStr">
        <is>
          <t>Debt instrument, term</t>
        </is>
      </c>
      <c r="B27" s="4" t="inlineStr">
        <is>
          <t xml:space="preserve"> </t>
        </is>
      </c>
      <c r="C27" s="4" t="inlineStr">
        <is>
          <t>24 months</t>
        </is>
      </c>
      <c r="D27" s="4" t="inlineStr">
        <is>
          <t xml:space="preserve"> </t>
        </is>
      </c>
      <c r="E27" s="4" t="inlineStr">
        <is>
          <t xml:space="preserve"> </t>
        </is>
      </c>
      <c r="F27" s="4" t="inlineStr">
        <is>
          <t xml:space="preserve"> </t>
        </is>
      </c>
      <c r="G27" s="4" t="inlineStr">
        <is>
          <t xml:space="preserve"> </t>
        </is>
      </c>
    </row>
    <row r="28">
      <c r="A28" s="4" t="inlineStr">
        <is>
          <t>Loan origination fee</t>
        </is>
      </c>
      <c r="B28" s="4" t="inlineStr">
        <is>
          <t xml:space="preserve"> </t>
        </is>
      </c>
      <c r="C28" s="6" t="n">
        <v>100000</v>
      </c>
      <c r="D28" s="4" t="inlineStr">
        <is>
          <t xml:space="preserve"> </t>
        </is>
      </c>
      <c r="E28" s="4" t="inlineStr">
        <is>
          <t xml:space="preserve"> </t>
        </is>
      </c>
      <c r="F28" s="4" t="inlineStr">
        <is>
          <t xml:space="preserve"> </t>
        </is>
      </c>
      <c r="G28" s="4" t="inlineStr">
        <is>
          <t xml:space="preserve"> </t>
        </is>
      </c>
    </row>
    <row r="29">
      <c r="A29" s="4" t="inlineStr">
        <is>
          <t>Minimum interest to be paid if prepayment occurs</t>
        </is>
      </c>
      <c r="B29" s="4" t="inlineStr">
        <is>
          <t xml:space="preserve"> </t>
        </is>
      </c>
      <c r="C29" s="6" t="n">
        <v>150000</v>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CQUISITIONS, AND LIQUIDITY</t>
        </is>
      </c>
      <c r="B1" s="2" t="inlineStr">
        <is>
          <t>9 Months Ended</t>
        </is>
      </c>
    </row>
    <row r="2">
      <c r="B2" s="2" t="inlineStr">
        <is>
          <t>Sep. 30, 2024</t>
        </is>
      </c>
    </row>
    <row r="3">
      <c r="A3" s="3" t="inlineStr">
        <is>
          <t>Organization, Consolidation, Business Combination, And Presentation Of Financial Statements [Abstract]</t>
        </is>
      </c>
      <c r="B3" s="4" t="inlineStr">
        <is>
          <t xml:space="preserve"> </t>
        </is>
      </c>
    </row>
    <row r="4">
      <c r="A4" s="4" t="inlineStr">
        <is>
          <t>ORGANIZATION, ACQUISITIONS, AND LIQUIDITY</t>
        </is>
      </c>
      <c r="B4" s="4" t="inlineStr">
        <is>
          <t>ORGANIZATION, ACQUISITIONS, AND LIQUIDITY Organization urban-gro, Inc. (“we,” “us,” “our,” the “Company,” or “urban-gro”) is an integrated professional services and Design-Build firm offering value-added architectural, engineering, and construction management solutions to the Controlled Environment Agriculture (“CEA”), industrial, healthcare, and other sectors. To serve our horticulture clients, we engineer, design and manage the construction of indoor CEA facilities and then integrate complex environmental equipment systems into those facilities. Through this work, we create high-performance indoor cultivation facilities for our clients to grow specialty crops, including leafy greens, vegetables, herbs, and plant-based medicines. Our custom-tailored approach to design, construction, procurement, and equipment integration provides a single point of accountability across all aspects of indoor growing operations. Further, we serve a broad range of commercial and governmental entities, providing them with planning, consulting, architectural, engineering and construction services for their facilities. As a full-service Design-Build provider, we serve as a trusted partner and advisor, affording clients the simplicity of a single point-of-contact and contract from project conception through completion. Liquidity and Going Concern The accompanying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available to b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naudited Condensed Consolidated Financial Statements The Company has prepared the accompanying condensed consolidated financial statements pursuant to the rules and regulations of the SEC for condensed financial reporting. The condensed consolidated financial statements are unaudited and, in the Company’s opinion, include all adjustments, consisting of normal recurring adjustments and accruals necessary for a fair presentation of the Company’s condensed consolidated balance sheets, condensed consolidated statements of operations and comprehensive loss, condensed consolidated statements of stockholders’ equity and condensed consolidated statements of cash flows for the periods presented. The results reported in these condensed consolidated financial statements should not be regarded as necessarily indicative of results that may be expected for the entire year. Certain information and footnote disclosures normally included in financial statements prepared in accordance with accounting principles generally accepted in the United States of America (“GAAP”) have been omitted in accordance with regulations of the SEC. These condensed consolidated financial statements should be read in conjunction with the financial statements and notes thereto included in the Company’s consolidated financial statements in the Company’s Annual Report on Amendment No. 2 on Form 10-K/A for the year ended December 31, 2023. Significant Accounting Policies For a detailed discussion about the Company’s significant accounting policies, refer to Note 2 — “Summary of Significant Accounting Policies,” in the Company’s consolidated financial statements included in the Company’s Annual Report on Amendment No. 2 on Form 10-K/A for the year ended December 31, 2023. During the nine months ended September 30, 2024, there were no material changes made to the Company’s significant accounting policies. Use of Estimates In preparing condensed consolidated financial statements in conformity with GAAP, management is required to make estimates and assumptions that affect the reported amounts of assets and liabilities and the disclosure of assets and liabilities at the date of the condensed consolidated financial statements and revenues and expenses during the reported period. Actual results could differ from those estimates. Significant estimates include estimated revenues earned under construction design-build contracts; estimated useful lives and potential impairment of long-lived assets, intangibles and goodwill; inventory write-offs; allowance for deferred tax assets; and allowance for bad debt. Reclassification Certain prior year amounts have been reclassified for consistency with the current year presentation. These reclassifications had no effect on the reported results of operations. Balance Sheet Classifications The Company includes in current assets and liabilities the following amounts that are in connection with construction contracts that may extend beyond one year: contract assets and contract liabilities (including retainage invoiced to customers contingent upon anything other than the passage of time), capitalized costs to fulfill contracts, retainage payable to sub-contractors and accrued losses on uncompleted contracts. A one-year time period is used to classify all other current assets and liabilities when not otherwise prescribed by the applicable accounting principles. Contract Assets and Liabilities The timing between when the Company invoices for its construction design-build customers can create a contract asset or contract liability. Refer to Note 3 - Revenue from Contracts with Customers for further discussion of the Company's contract assets and liabilities. Recently Issued Accounting Standards From time to time, the Financial Accounting Standards Board (the "FASB") or other standards setting bodies issue new accounting pronouncements. The FASB issues updates to new accounting pronouncements through the issuance of an Accounting Standards Update. Unless otherwise discussed, the Company believes that the impact of recently issued guidance, whether adopted or to be adopted in the future, is not expected to have a material impact on the Company’s financial statements upon adoption. Management has reviewed all other recently issued, but not yet effective, accounting pronouncements and does not believe the future adoption of any such pronouncements may be expected to cause a material impact on the Company's financial condition or the results of ou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recognizes revenue predominantly from the sale of equipment systems, services, construction design-build, and from other various immaterial contracts with customers from its CEA and Commercial sectors. The table below presents the revenue by source for the three and nine months ended September 30, 2024 and 2023: Three Months Ended CEA Commercial Total 2024 2023 2024 2023 2024 2023 Equipment systems $ 3,720,174 $ 3,035,758 $ — $ — $ 3,720,174 $ 3,035,758 Services 764,890 468,872 1,148,356 2,429,869 1,913,246 2,898,741 Construction design-build (1,105,670) 1,739,867 5,277,780 11,726,226 4,172,110 13,466,093 Other 83,727 186,337 — — 83,727 186,337 Total revenues and other income $ 3,463,121 $ 5,430,834 $ 6,426,136 $ 14,156,095 $ 9,889,257 $ 19,586,929 Relative percentage 35 % 28 % 65 % 72 % 100 % 100 % Nine Months Ended CEA Commercial Total 2024 2023 2024 2023 2024 2023 Equipment systems $ 9,624,514 $ 10,629,327 $ — $ — $ 9,624,514 $ 10,629,327 Services 2,530,200 3,282,025 4,874,643 6,117,943 7,404,843 9,399,968 Construction design-build 9,416,279 2,526,427 16,498,739 31,727,473 25,915,018 34,253,900 Other 291,161 509,981 — — 291,161 509,981 Total revenues and other income $ 21,862,154 $ 16,947,760 $ 21,373,382 $ 37,845,416 $ 43,235,536 $ 54,793,176 Relative percentage 51 % 31 % 49 % 69 % 100 % 100 % Under Accounting Standards Codification (“ASC”) Topic 606, Revenue from Contracts with Customers , a performance obligation is a promise in a contract with a customer, to transfer a distinct good or service to the customer. Equipment systems contracts are lump sum contracts, which require the performance of some, or all, of the obligations under the contract for a specified amount. Service revenue contracts, which include both architectural and engineering designs, generally contain multiple performance obligations which can span across multiple phases of a project and are generally set forth in the contract as distinct milestones. The majority of construction design-build contracts have a single performance obligation, as the promise to transfer the individual goods or services is not separately identifiable from other promises in the contracts and, therefore, not distinct. Some contracts have multiple performance obligations, most commonly due to the contract covering multiple phases of the project life cycle (design and construction). The transaction price for service contracts and construction design-build contracts is allocated to each distinct performance obligation and recognized as revenue when, or as, each performance obligation is satisfied. When there are multiple performance obligations under the same service contract, the Company allocates the transaction price to each performance obligation based on the standalone selling price. In general, payment terms are fixed at the time of the contract and are not subject to discounts, incentives, payment bonuses, credits, or penalties, unless negotiated in an amendment. When establishing the selling price to the customer, the Company uses various observable inputs. For equipment systems, the stand-alone selling price is determined by forecasting the expected costs of the products, and then adding in the appropriate margins established by management. For service revenues and construction design-build revenues, the Company estimates the selling price by reference to certain physical characteristics of the project, which include the facility size, the complexity of the design, and the mechanical systems involved, which are indicative of the scope and complexity for those services. Significant judgments are typically not required with respect to the determination of the transaction price based on the nature of the selling prices of the products and services delivered and the collectability of those amounts. Accordingly, the Company does not consider estimates of variable consideration to be constrained. The Company recognizes equipment systems, services, and construction design-build revenues when the performance obligation with the customer is satisfied. For satisfaction of equipment system revenues, the Company recognizes revenue when control of the promised good transfers to the customer, which predominately occurs at the time of shipment. For service revenues, satisfaction occurs as the services related to the distinct performance obligations are rendered or completed in exchange for consideration in an amount for which the Company is entitled. The time period between recognition and satisfaction of performance obligations is generally within the same reporting period; thus, there are no material unsatisfied or partially unsatisfied performance obligations for product or service revenues at the end of the reporting period. Construction design-build revenues are recognized as the Company's obligations are satisfied over time, using the ratio of project costs incurred to estimated total costs for each contract because of the continuous transfer of control to the customer as all of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the Company for costs incurred plus a reasonable profit and take control of any work in process. This cost-to-cost measure is used for our construction design-build contracts because management considers it to be the best available measure of progress on these contracts. Contract modifications through change orders, claims and incentives are routine in the performance of the Company’s construction design-build contracts to account for changes in the contract specifications or requirements. In most instances, contract modifications are not distinct from the existing contract due to the significant integration of services provided in the contract and are accounted for as a modification of the existing contract and performance obligation. Either the Company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Company considers claims to be amounts in excess of approved contract prices that the Company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timing of when the Company bills customers on long-term construction design-build contracts is generally dependent upon agreed-upon contractual terms, which may include milestone billings based on the completion of certain phases of the work, or when services are provided. When as a result of contingencies, billings cannot occur until after the related revenue has been recognized, the result is unbilled revenue, which is included in contract assets. Additionally, when the Company receives advances or deposits from customers before revenue is recognized; the result is deferred revenue, which is included in contract liabilities. Retainage subject to conditions other than the passage of time are included in contract assets and contract liabilities. Contract assets represent revenues recognized in excess of amounts paid or payable (contract receivables) to the Company on uncompleted contracts. Contract liabilities represent the Company’s obligation to perform on uncompleted contracts with customers for which the Company has received payment or for which contract receivables are outstanding. The following table provides information about contract assets and contract liabilities from contracts with customers: September 30, 2024 December 31, 2023 Contract assets: Revenue recognized in excess of amounts paid or payable (contract receivables) to the Company on uncompleted contracts (contract asset), excluding retainage $ 3,551,396 $ 7,729,531 Retainage included in contract assets due to being conditional on something other than solely passage of time 943,239 707,036 Total contract assets $ 4,494,635 $ 8,436,567 September 30, 2024 December 31, 2023 Contract liabilities: Payments received or receivable (contract receivables) in excess of revenue recognized on uncompleted contracts (contract liability) $ 5,479,049 $ 3,895,826 Retainage included in contract liabilities due to being conditional on something other than solely passage of time 103,381 54,307 Total contract liabilities $ 5,582,430 $ 3,950,133 For equipment systems contracts, the Company’s predominant policy is to collect deposits from customers at the beginning of the contract and the balance of the contract payment prior to shipping. The Company does, in some cases, collect deposits or retainers as down payments on service contracts. Consumable products orders may be paid for in advance of shipment or for recurring customers with credit, payment terms of 30 days or less may be extended by the Company. Customer payments that have been collected prior to the performance obligation being recognized are recorded as customer deposit liabilities on the balance sheet. When the performance obligation is satisfied and all the criteria for revenue recognition are met, revenue is recognized. In certain situations when the customer has paid the deposit and services have been performed but the customer chooses not to proceed with the contract, the Company is entitled to keep the deposit and recognize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2:26:49Z</dcterms:created>
  <dcterms:modified xmlns:dcterms="http://purl.org/dc/terms/" xmlns:xsi="http://www.w3.org/2001/XMLSchema-instance" xsi:type="dcterms:W3CDTF">2025-02-18T22:26:49Z</dcterms:modified>
</cp:coreProperties>
</file>